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Balance Sheet Components" sheetId="12" state="visible" r:id="rId12"/>
    <sheet xmlns:r="http://schemas.openxmlformats.org/officeDocument/2006/relationships" name="Short-Term Investments" sheetId="13" state="visible" r:id="rId13"/>
    <sheet xmlns:r="http://schemas.openxmlformats.org/officeDocument/2006/relationships" name="Fair Value"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Related-Party Transactions" sheetId="20" state="visible" r:id="rId20"/>
    <sheet xmlns:r="http://schemas.openxmlformats.org/officeDocument/2006/relationships" name="Net Loss Per Share"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Balance Sheet Components (Table" sheetId="27" state="visible" r:id="rId27"/>
    <sheet xmlns:r="http://schemas.openxmlformats.org/officeDocument/2006/relationships" name="Short-Term Investments (Tables)" sheetId="28" state="visible" r:id="rId28"/>
    <sheet xmlns:r="http://schemas.openxmlformats.org/officeDocument/2006/relationships" name="Fair Value (Tables)" sheetId="29" state="visible" r:id="rId29"/>
    <sheet xmlns:r="http://schemas.openxmlformats.org/officeDocument/2006/relationships" name="Leases (Tables)" sheetId="30" state="visible" r:id="rId30"/>
    <sheet xmlns:r="http://schemas.openxmlformats.org/officeDocument/2006/relationships" name="Stockholders' Equity (Tables)" sheetId="31" state="visible" r:id="rId31"/>
    <sheet xmlns:r="http://schemas.openxmlformats.org/officeDocument/2006/relationships" name="Net Loss Per Share (Tables)" sheetId="32" state="visible" r:id="rId32"/>
    <sheet xmlns:r="http://schemas.openxmlformats.org/officeDocument/2006/relationships" name="Segment Information (Tables)" sheetId="33" state="visible" r:id="rId33"/>
    <sheet xmlns:r="http://schemas.openxmlformats.org/officeDocument/2006/relationships" name="The Company - Additional Inform"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Revenue - Additional Informatio" sheetId="37" state="visible" r:id="rId37"/>
    <sheet xmlns:r="http://schemas.openxmlformats.org/officeDocument/2006/relationships" name="Revenue - Schedule of Contract " sheetId="38" state="visible" r:id="rId38"/>
    <sheet xmlns:r="http://schemas.openxmlformats.org/officeDocument/2006/relationships" name="Balance Sheet Components - Sche" sheetId="39" state="visible" r:id="rId39"/>
    <sheet xmlns:r="http://schemas.openxmlformats.org/officeDocument/2006/relationships" name="Balance Sheet Components - Sc_2" sheetId="40" state="visible" r:id="rId40"/>
    <sheet xmlns:r="http://schemas.openxmlformats.org/officeDocument/2006/relationships" name="Balance Sheet Components - Sc_3" sheetId="41" state="visible" r:id="rId41"/>
    <sheet xmlns:r="http://schemas.openxmlformats.org/officeDocument/2006/relationships" name="Balance Sheet Components - Sc_4" sheetId="42" state="visible" r:id="rId42"/>
    <sheet xmlns:r="http://schemas.openxmlformats.org/officeDocument/2006/relationships" name="Balance Sheet Components - Addi" sheetId="43" state="visible" r:id="rId43"/>
    <sheet xmlns:r="http://schemas.openxmlformats.org/officeDocument/2006/relationships" name="Balance Sheet Components - Sc_5" sheetId="44" state="visible" r:id="rId44"/>
    <sheet xmlns:r="http://schemas.openxmlformats.org/officeDocument/2006/relationships" name="Balance Sheet Components - Sc_6" sheetId="45" state="visible" r:id="rId45"/>
    <sheet xmlns:r="http://schemas.openxmlformats.org/officeDocument/2006/relationships" name="Short-Term Investments - Summar" sheetId="46" state="visible" r:id="rId46"/>
    <sheet xmlns:r="http://schemas.openxmlformats.org/officeDocument/2006/relationships" name="Short-Term Investments - Summ_2" sheetId="47" state="visible" r:id="rId47"/>
    <sheet xmlns:r="http://schemas.openxmlformats.org/officeDocument/2006/relationships" name="Fair Value - Schedule of Financ" sheetId="48" state="visible" r:id="rId48"/>
    <sheet xmlns:r="http://schemas.openxmlformats.org/officeDocument/2006/relationships" name="Fair Value - Additional Informa" sheetId="49" state="visible" r:id="rId49"/>
    <sheet xmlns:r="http://schemas.openxmlformats.org/officeDocument/2006/relationships" name="Leases - Additional Information" sheetId="50" state="visible" r:id="rId50"/>
    <sheet xmlns:r="http://schemas.openxmlformats.org/officeDocument/2006/relationships" name="Leases - Schedule of Components" sheetId="51" state="visible" r:id="rId51"/>
    <sheet xmlns:r="http://schemas.openxmlformats.org/officeDocument/2006/relationships" name="Leases - Schedule of Supplement" sheetId="52" state="visible" r:id="rId52"/>
    <sheet xmlns:r="http://schemas.openxmlformats.org/officeDocument/2006/relationships" name="Leases - Schedule of Suppleme_2" sheetId="53" state="visible" r:id="rId53"/>
    <sheet xmlns:r="http://schemas.openxmlformats.org/officeDocument/2006/relationships" name="Leases - Schedule of Future Lea" sheetId="54" state="visible" r:id="rId54"/>
    <sheet xmlns:r="http://schemas.openxmlformats.org/officeDocument/2006/relationships" name="Leases - Schedule of Future Min" sheetId="55" state="visible" r:id="rId55"/>
    <sheet xmlns:r="http://schemas.openxmlformats.org/officeDocument/2006/relationships" name="Debt - Additional Information (" sheetId="56" state="visible" r:id="rId56"/>
    <sheet xmlns:r="http://schemas.openxmlformats.org/officeDocument/2006/relationships" name="Stockholders' Equity - At-the-M" sheetId="57" state="visible" r:id="rId57"/>
    <sheet xmlns:r="http://schemas.openxmlformats.org/officeDocument/2006/relationships" name="Stockholders' Equity - Preferre" sheetId="58" state="visible" r:id="rId58"/>
    <sheet xmlns:r="http://schemas.openxmlformats.org/officeDocument/2006/relationships" name="Stockholders' Equity - Common S" sheetId="59" state="visible" r:id="rId59"/>
    <sheet xmlns:r="http://schemas.openxmlformats.org/officeDocument/2006/relationships" name="Stockholders' Equity - Schedule" sheetId="60" state="visible" r:id="rId60"/>
    <sheet xmlns:r="http://schemas.openxmlformats.org/officeDocument/2006/relationships" name="Stockholders' Equity - Equity I" sheetId="61" state="visible" r:id="rId61"/>
    <sheet xmlns:r="http://schemas.openxmlformats.org/officeDocument/2006/relationships" name="Stockholders' Equity - Schedu_2" sheetId="62" state="visible" r:id="rId62"/>
    <sheet xmlns:r="http://schemas.openxmlformats.org/officeDocument/2006/relationships" name="Stockholders' Equity - Summary " sheetId="63" state="visible" r:id="rId63"/>
    <sheet xmlns:r="http://schemas.openxmlformats.org/officeDocument/2006/relationships" name="Stockholders' Equity - Stock Op" sheetId="64" state="visible" r:id="rId64"/>
    <sheet xmlns:r="http://schemas.openxmlformats.org/officeDocument/2006/relationships" name="Stockholders' Equity - Summar_2" sheetId="65" state="visible" r:id="rId65"/>
    <sheet xmlns:r="http://schemas.openxmlformats.org/officeDocument/2006/relationships" name="Stockholders' Equity - Summar_3" sheetId="66" state="visible" r:id="rId66"/>
    <sheet xmlns:r="http://schemas.openxmlformats.org/officeDocument/2006/relationships" name="Stockholders' Equity - Restrict" sheetId="67" state="visible" r:id="rId67"/>
    <sheet xmlns:r="http://schemas.openxmlformats.org/officeDocument/2006/relationships" name="Commitments and Contingencies -" sheetId="68" state="visible" r:id="rId68"/>
    <sheet xmlns:r="http://schemas.openxmlformats.org/officeDocument/2006/relationships" name="Income Taxes - Additional Infor" sheetId="69" state="visible" r:id="rId69"/>
    <sheet xmlns:r="http://schemas.openxmlformats.org/officeDocument/2006/relationships" name="Related-Party Transactions - Ad" sheetId="70" state="visible" r:id="rId70"/>
    <sheet xmlns:r="http://schemas.openxmlformats.org/officeDocument/2006/relationships" name="Net Loss Per Share - Summary of" sheetId="71" state="visible" r:id="rId71"/>
    <sheet xmlns:r="http://schemas.openxmlformats.org/officeDocument/2006/relationships" name="Net Loss Per Share - Schedule o" sheetId="72" state="visible" r:id="rId72"/>
    <sheet xmlns:r="http://schemas.openxmlformats.org/officeDocument/2006/relationships" name="Segment Information - Additiona" sheetId="73" state="visible" r:id="rId73"/>
    <sheet xmlns:r="http://schemas.openxmlformats.org/officeDocument/2006/relationships" name="Segment Information - Schedule " sheetId="74" state="visible" r:id="rId74"/>
    <sheet xmlns:r="http://schemas.openxmlformats.org/officeDocument/2006/relationships" name="Subsequent Events - Additional " sheetId="75" state="visible" r:id="rId75"/>
  </sheets>
  <definedNames/>
  <calcPr calcId="124519" fullCalcOnLoad="1"/>
</workbook>
</file>

<file path=xl/sharedStrings.xml><?xml version="1.0" encoding="utf-8"?>
<sst xmlns="http://schemas.openxmlformats.org/spreadsheetml/2006/main" uniqueCount="659">
  <si>
    <t>Document and Entity Information - shares</t>
  </si>
  <si>
    <t>3 Months Ended</t>
  </si>
  <si>
    <t>Mar. 31, 2019</t>
  </si>
  <si>
    <t>Apr. 30, 2019</t>
  </si>
  <si>
    <t>Document Information [Line Items]</t>
  </si>
  <si>
    <t>Document Type</t>
  </si>
  <si>
    <t>10-Q</t>
  </si>
  <si>
    <t>Amendment Flag</t>
  </si>
  <si>
    <t>false</t>
  </si>
  <si>
    <t>Document Period End Date</t>
  </si>
  <si>
    <t>Mar. 31,
		2019</t>
  </si>
  <si>
    <t>Document Fiscal Year Focus</t>
  </si>
  <si>
    <t>2019</t>
  </si>
  <si>
    <t>Document Fiscal Period Focus</t>
  </si>
  <si>
    <t>Q1</t>
  </si>
  <si>
    <t>Trading Symbol</t>
  </si>
  <si>
    <t>ROKU</t>
  </si>
  <si>
    <t>Entity Registrant Name</t>
  </si>
  <si>
    <t>Roku, Inc.</t>
  </si>
  <si>
    <t>Entity Central Index Key</t>
  </si>
  <si>
    <t>0001428439</t>
  </si>
  <si>
    <t>Current Fiscal Year End Date</t>
  </si>
  <si>
    <t>--12-31</t>
  </si>
  <si>
    <t>Entity Filer Category</t>
  </si>
  <si>
    <t>Large Accelerated Filer</t>
  </si>
  <si>
    <t>Entity Small Business</t>
  </si>
  <si>
    <t>Entity Emerging Growth Company</t>
  </si>
  <si>
    <t>Class A Common Stock</t>
  </si>
  <si>
    <t>Entity Common Stock, Shares Outstanding</t>
  </si>
  <si>
    <t>Class B Common Stock</t>
  </si>
  <si>
    <t>Condensed Consolidated Balance Sheets (Unaudited) - USD ($) $ in Thousands</t>
  </si>
  <si>
    <t>Dec. 31, 2018</t>
  </si>
  <si>
    <t>Current Assets:</t>
  </si>
  <si>
    <t>Cash and cash equivalents</t>
  </si>
  <si>
    <t>Short-term investments</t>
  </si>
  <si>
    <t>Restricted cash</t>
  </si>
  <si>
    <t>Accounts receivable, net of allowances</t>
  </si>
  <si>
    <t>Inventories</t>
  </si>
  <si>
    <t>Prepaid expenses and other current assets</t>
  </si>
  <si>
    <t>Deferred cost of revenue, current</t>
  </si>
  <si>
    <t>Total current assets</t>
  </si>
  <si>
    <t>Property and equipment, net</t>
  </si>
  <si>
    <t>Operating lease right-of-use assets</t>
  </si>
  <si>
    <t>Intangible assets, net</t>
  </si>
  <si>
    <t>Goodwill</t>
  </si>
  <si>
    <t>Other non-current assets</t>
  </si>
  <si>
    <t>Total Assets</t>
  </si>
  <si>
    <t>Current Liabilities:</t>
  </si>
  <si>
    <t>Accounts payable and accrued liabilities</t>
  </si>
  <si>
    <t>Deferred revenue, current</t>
  </si>
  <si>
    <t>Total current liabilities</t>
  </si>
  <si>
    <t>Deferred revenue, non-current</t>
  </si>
  <si>
    <t>Operating lease liability, non-current</t>
  </si>
  <si>
    <t>Other long-term liabilities</t>
  </si>
  <si>
    <t>Total Liabilities</t>
  </si>
  <si>
    <t>Commitments and contingencies (Note 7 and 10)</t>
  </si>
  <si>
    <t xml:space="preserve"> </t>
  </si>
  <si>
    <t>Stockholders’ Equity:</t>
  </si>
  <si>
    <t>Common stock, $0.0001 par value</t>
  </si>
  <si>
    <t>Additional paid-in capital</t>
  </si>
  <si>
    <t>Accumulated other comprehensive income (loss)</t>
  </si>
  <si>
    <t>Accumulated deficit</t>
  </si>
  <si>
    <t>Total stockholders’ equity</t>
  </si>
  <si>
    <t>Total Liabilities and Stockholders’ Equity</t>
  </si>
  <si>
    <t>Condensed Consolidated Balance Sheets (Unaudited) (Parenthetical) - $ / shares</t>
  </si>
  <si>
    <t>Statement Of Financial Position [Abstract]</t>
  </si>
  <si>
    <t>Common stock, par value</t>
  </si>
  <si>
    <t>Condensed Consolidated Statements of Operations - USD ($) shares in Thousands, $ in Thousands</t>
  </si>
  <si>
    <t>Mar. 31, 2018</t>
  </si>
  <si>
    <t>Net Revenue:</t>
  </si>
  <si>
    <t>Total net revenue</t>
  </si>
  <si>
    <t>Cost of Revenue:</t>
  </si>
  <si>
    <t>Total cost of revenue</t>
  </si>
  <si>
    <t>Gross Profit:</t>
  </si>
  <si>
    <t>Total gross profit</t>
  </si>
  <si>
    <t>Operating Expenses:</t>
  </si>
  <si>
    <t>Research and development</t>
  </si>
  <si>
    <t>Sales and marketing</t>
  </si>
  <si>
    <t>General and administrative</t>
  </si>
  <si>
    <t>Total operating expenses</t>
  </si>
  <si>
    <t>Loss from Operations</t>
  </si>
  <si>
    <t>Other Income, Net:</t>
  </si>
  <si>
    <t>Interest expense</t>
  </si>
  <si>
    <t>Other income, net</t>
  </si>
  <si>
    <t>Total other income, net</t>
  </si>
  <si>
    <t>Loss Before Income Taxes</t>
  </si>
  <si>
    <t>Income tax (benefit) expense</t>
  </si>
  <si>
    <t>Net Loss Attributable to Common Stockholders</t>
  </si>
  <si>
    <t>Net loss per share attributable to common stockholders—basic and diluted</t>
  </si>
  <si>
    <t>Weighted-average shares used in computing net loss per share attributable to common stockholders—basic and diluted</t>
  </si>
  <si>
    <t>Player | Goods</t>
  </si>
  <si>
    <t>Platform | Services</t>
  </si>
  <si>
    <t>Condensed Consolidated Statements of Comprehensive Loss (Unaudited) - USD ($)</t>
  </si>
  <si>
    <t>Statement Of Income And Comprehensive Income [Abstract]</t>
  </si>
  <si>
    <t>Other comprehensive income, net of tax:</t>
  </si>
  <si>
    <t>Unrealized gain on short-term investments, net of tax</t>
  </si>
  <si>
    <t>Comprehensive Net Loss</t>
  </si>
  <si>
    <t>Condensed Consolidated Statement of Stockholders' Equity (Unaudited) - USD ($) shares in Thousands</t>
  </si>
  <si>
    <t>Total</t>
  </si>
  <si>
    <t>Common Stock</t>
  </si>
  <si>
    <t>Additional Paid-in Capital</t>
  </si>
  <si>
    <t>Treasury Stock</t>
  </si>
  <si>
    <t>Accumulated Other Comprehensive Income / (Loss)</t>
  </si>
  <si>
    <t>Accumulated Deficit</t>
  </si>
  <si>
    <t>Balance at Dec. 31, 2017</t>
  </si>
  <si>
    <t>Balance, Shares at Dec. 31, 2017</t>
  </si>
  <si>
    <t>Vesting of early exercised stock options</t>
  </si>
  <si>
    <t>Issuance of common stock upon exercise of stock options, net</t>
  </si>
  <si>
    <t>Issuance of common stock upon exercise of stock options, Shares</t>
  </si>
  <si>
    <t>Issuance of common stock pursuant to exercise of common stock warrants, net, Shares</t>
  </si>
  <si>
    <t>Stock-based compensation expense</t>
  </si>
  <si>
    <t>Cumulative effect change in accounting principle | Accounting Standards Update 2016-16</t>
  </si>
  <si>
    <t>Cumulative effect change in accounting principle | Accounting Standards Update 2014-09</t>
  </si>
  <si>
    <t>Net loss</t>
  </si>
  <si>
    <t>Balance at Mar. 31, 2018</t>
  </si>
  <si>
    <t>Balance, Shares at Mar. 31, 2018</t>
  </si>
  <si>
    <t>Balance at Dec. 31, 2018</t>
  </si>
  <si>
    <t>Balance, Shares at Dec. 31, 2018</t>
  </si>
  <si>
    <t>Share repurchases, Shares</t>
  </si>
  <si>
    <t>Issuance of common stock pursuant to equityincentive plans, net of taxes</t>
  </si>
  <si>
    <t>Issuance of common stock pursuant to equity incentive plans, net of taxes, Shares</t>
  </si>
  <si>
    <t>Issuance of common stock in connection with at-the-market offering, net of issuance costs of $2.0 million</t>
  </si>
  <si>
    <t>Issuance of common stock in connection with at-the-market offering, net of issuance costs of $2.0 million, Shares</t>
  </si>
  <si>
    <t>Balance at Mar. 31, 2019</t>
  </si>
  <si>
    <t>Balance, Shares at Mar. 31, 2019</t>
  </si>
  <si>
    <t>Condensed Consolidated Statement of Stockholders' Equity (Unaudited) (Parenthetical) $ in Millions</t>
  </si>
  <si>
    <t>Mar. 31, 2019USD ($)</t>
  </si>
  <si>
    <t>Statement Of Stockholders Equity [Abstract]</t>
  </si>
  <si>
    <t>At the market offering issuance cost</t>
  </si>
  <si>
    <t>Condensed Consolidated Statements of Cash Flows (Unaudited) - USD ($) $ in Thousands</t>
  </si>
  <si>
    <t>Cash flows from operating activities:</t>
  </si>
  <si>
    <t>Adjustments to reconcile net loss to net cash used in operating activities:</t>
  </si>
  <si>
    <t>Depreciation and amortization</t>
  </si>
  <si>
    <t>Provision for doubtful accounts</t>
  </si>
  <si>
    <t>Non-cash interest expense</t>
  </si>
  <si>
    <t>Loss from exit of facilities</t>
  </si>
  <si>
    <t>Amortization of premiums on short-term investments</t>
  </si>
  <si>
    <t>Changes in operating assets and liabilities:</t>
  </si>
  <si>
    <t>Accounts receivable</t>
  </si>
  <si>
    <t>Deferred cost of revenue</t>
  </si>
  <si>
    <t>Other noncurrent assets</t>
  </si>
  <si>
    <t>Operating lease liabilities</t>
  </si>
  <si>
    <t>Deferred revenue</t>
  </si>
  <si>
    <t>Net cash used in operating activities</t>
  </si>
  <si>
    <t>Cash flows from investing activities:</t>
  </si>
  <si>
    <t>Purchase of property and equipment</t>
  </si>
  <si>
    <t>Purchases of short-term investments</t>
  </si>
  <si>
    <t>Sales/maturities of short-term investments</t>
  </si>
  <si>
    <t>Net cash provided by (used in) investing activities</t>
  </si>
  <si>
    <t>Cash flows from financing activities:</t>
  </si>
  <si>
    <t>Proceeds from equity issued under incentive plans</t>
  </si>
  <si>
    <t>Proceeds from equity issued under at-the-market program, net of offering costs</t>
  </si>
  <si>
    <t>Net cash provided by financing activities</t>
  </si>
  <si>
    <t>Net Increase (Decrease) in cash, cash equivalents and restricted cash</t>
  </si>
  <si>
    <t>Cash, cash equivalents and restricted cash—Beginning of period</t>
  </si>
  <si>
    <t>Cash, cash equivalents and restricted cash—End of period</t>
  </si>
  <si>
    <t>Cash, cash equivalents and restricted cash at end of period:</t>
  </si>
  <si>
    <t>Supplemental disclosures of cash flow information:</t>
  </si>
  <si>
    <t>Cash paid for interest</t>
  </si>
  <si>
    <t>Cash paid for income taxes</t>
  </si>
  <si>
    <t>Supplemental disclosures of non-cash investing and financing activities:</t>
  </si>
  <si>
    <t>Unpaid portion of property and equipment purchases</t>
  </si>
  <si>
    <t>Unpaid portion of at-the-market offering costs</t>
  </si>
  <si>
    <t>The Company</t>
  </si>
  <si>
    <t>Organization Consolidation And Presentation Of Financial Statements [Abstract]</t>
  </si>
  <si>
    <t xml:space="preserve">1. THE COMPANY Organization and Description of Business Roku, Inc. (the “Company” or “Roku”), was formed in October 2002 as Roku LLC under the laws of the State of Delaware. On February 1, 2008, Roku LLC was converted into Roku, Inc., a Delaware corporation. The Company’s TV streaming platform allows users to easily discover and access a wide variety of movies, TV episodes, live programming and more. The Company operates in two reportable segments and generates revenue through the sale of streaming players, advertising, content distribution, subscription and transaction revenue sharing, as well as through licensing arrangements with TV brands. </t>
  </si>
  <si>
    <t>Summary of Significant Accounting Policies</t>
  </si>
  <si>
    <t>Accounting Policies [Abstract]</t>
  </si>
  <si>
    <t>2. SUMMARY OF SIGNIFICANT ACCOUNTING POLICIES Basis of Presentation The condensed consolidated financial statements have been prepared in conformity with accounting principles generally accepted in the United States of America (“U.S. GAAP”) and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These condensed consolidated financial statements should be read in conjunction with the consolidated financial statements contained in the Company’s Annual Report on Form 10-K for the year ended December 31, 2018, filed with the SEC on March 1, 2019. The condensed consolidated balance sheet as of December 31, 2018 has been derived from the audited consolidated financial statements as of that date but does not include all of the information and footnotes included in the Company’s Annual Report on Form 10-K for the year ended December 31, 2018. The interim financial information is unaudited, but reflects all normal recurring adjustments that are, in the opinion of management, necessary to fairly present the information set forth herein. The results of operations for the three months ended March 31, 2019 are not necessarily indicative of the operating results to be expected for the full year or any future periods. There have been no material changes in the Company’s significant accounting policies other than the adoption of Accounting Standards Update (“ASU”) ASU 2016-02 , Leases (Topic 842), Use of Judgements and Estimates The preparation of the Company’s condensed consolidated financial statements in accordance with U.S. GAAP requires management to make certain estimates, judgements, and assumptions that affect the reported amounts of assets and liabilities and related disclosures at the date of the financial statements, as well as the reported amounts of revenue and expenses during the periods presented. Significant items subject to such estimates and assumptions include: for revenue recognition, determining the nature and timing of satisfaction of performance obligations, variable consideration, determining the stand-alone selling prices of performance obligations, gross versus net revenue reporting, evaluation of customer versus vendor relationships, and other obligations such as sales return reserves and customer incentive programs; the valuation of inventory, the valuation of deferred income tax assets, the recognition and disclosure of contingent liabilities and stock-based compensation. The Company bases its estimates on historical experience and on various other assumptions that the Company believes to be reasonable under the circumstances. Actual results may differ from the Company’s estimates and assumptions. Principles of Consolidation The condensed consolidated financial statements have been prepared in accordance with U.S. GAAP and include the accounts of the Company and its wholly-owned subsidiaries. All intercompany transactions and balances have been eliminated in consolidation. Comprehensive Income (Loss) Comprehensive income (loss) includes unrealized gains (loss) on the Company’s short-term investments for the three months ended March 31, 2019. The Company did not have any short-term investments during the three months ended March 31, 2018. As a result, comprehensive income (loss) was equal to the net loss for the three months ended March 31, 2018. Concentrations Customers accounting for 10% or more of the Company’s net revenue were as follows:
Three Months Ended
March 31, 2019
March 31, 2018
Customer B
11
%
10
%
Customer C
12
%
17
%
Customer G
*
11
%
Customers accounting for 10% or more of the Company’s accounts receivable were as follows:
As of
March 31, 2019
December 31, 2018
Customer D
15
%
11
%
* Less than 10% Restricted Cash Restricted cash is comprised of cash collateral for outstanding letters of credit related to operating leases of office facilities. As of March 31, 2019, the Company had restricted cash of $26.4 million. The Company did not have any restricted cash as of December 31, 2018. Content Licensing Fees The Company acquires rights to video content for viewing on The Roku Channel. Consideration for these content rights can include a fixed fees and/or a share of advertising revenue. The Company capitalizes the content fees and records a corresponding liability at the gross amount of the liability when the license period has begun, the cost of the content is determinable, and the content is accepted and available for streaming. The Company amortizes licensed content assets into “Cost of Revenue, Platform” over the contractual window of availability . As of March 31, 2019, . Recently In February 2016, the Financial Accounting Standards Board ("FASB") issued ASU No. 2016-02, Leases (Topic 842), On January 1, 2019, the Company adopted the guidance in ASC 842 using the optional transition method and recorded right-of-use (“ROU”) assets and lease liabilities on its condensed consolidated balance sheet. As a result, periods prior to 2019 were not adjusted. On the adoption date, the Company recognized ROU assets totaling $39.9 million, lease liabilities totaling $42.1 million and reclassification of deferred and prepaid rents of $2.2 million to ROU assets on its condensed consolidated balance sheet. There was Recently Issued Accounting Pronouncements Not Yet Adopted In August 2018, the FASB issued ASU 2018-15, Intangibles—Goodwill and Other—Internal-Use Software (Topic 350), Customer’s Accounting for Implementation Costs Incurred in a Cloud Computing Arrangement That Is a Service Contract In August 2018, the FASB issued ASU 2018-13, Fair Value Measurements (Topic 820), Disclosure Framework—Changes to the Disclosure Requirements for Fair Value Measurement In June 2016, the FASB issued ASU No. 2016-13, Financial Instruments - Credit Losses (Topic 326): Measurement of Credit Losses on Financial Instruments</t>
  </si>
  <si>
    <t>Revenue</t>
  </si>
  <si>
    <t>Revenue From Contract With Customer [Abstract]</t>
  </si>
  <si>
    <t xml:space="preserve">3. REVENUE Revenue Recognition The Company enters into contracts that may include various combinations of products and services, which are generally capable of being distinct and are accounted for as separate performance obligations. Revenue is recognized when control of promised products or services is transferred to customers, in an amount that reflects the consideration the Company expects to be entitled to in exchange for those products or services. Shipping charges billed to customers are included in revenue and the related shipping costs are included in cost of revenue. Revenue is recorded net of taxes collected or accrued. Sales taxes are recorded as current liabilities until remitted to the relevant government authority. The Company does not have any capitalized costs associated with contract acquisition because most direct contract acquisition costs relate to contracts that are recognized over a period of one year or less. Arrangements with Multiple Performance Obligations The Company’s contracts may contain multiple distinct performance obligations. The computed transaction price of each contract is allocated to each performance obligation based on a relative stand-alone selling price (“SSP”). For performance obligations routinely sold separately, the SSP is determined by evaluating such stand-alone sales. For those performance obligations that are not routinely sold separately, the Company determines SSP based on a market assessment approach, or on an expected cost-plus margin approach. Nature of Products and Services Platform Segment: The Company’s platform segment generates revenue from advertising sales, subscription and transaction revenue shares, the sale of branded channel buttons on remote controls and licensing arrangements with TV brands and service operators. Player Segment: The Company sells the majority of its players through retail distribution channels, including brick and mortar and online retailers, and through the Company’s website. The Company’s player revenue includes allowances for returns and sales incentives in the estimated transaction price. These estimates are based on historical experience and anticipated performance. Revenue Disaggregation The Company’s disaggregated revenue is represented by the two reportable segments discussed in Note 14. The disaggregation is based on the evaluations that are regularly performed by the chief operating decision maker (“CODM”) for purposes of allocating resources and evaluating financial performance. The Company’s CODM is its Chief Executive Officer. Revenue Allocated to Future Performance Obligations Revenue allocated to remaining performance obligations represents estimated contracted revenue that has not yet been recognized which includes unearned revenue and amounts that will be invoiced and recognized as revenue in future periods. Estimated contracted revenue was $100.3 million 84 Contract Balances Contract balances include accounts receivable, contract assets and contract liabilities. Accounts receivable are recorded at the amount invoiced, net of an allowance for doubtful accounts and sales incentives. The payment terms with customers vary by contract. Contract assets are created when the timing of invoicing to a customer occurs subsequent to revenue recognition. Contract assets are transferred to accounts receivable when the right to bill becomes unconditional. The Company’s contract assets are current in nature and are included in “Prepaid expenses and other current assets ”. The Company did not have any impairments relating to contract assets. Contract liabilities are recorded as deferred revenue and primarily relate to timing differences between the billing terms and the fulfillment of performance obligations. Revenue is recognized when the performance obligation is completed and delivered or transfer of control occurs. The table below reflects the contract balances of the Company (in thousands):
As of
As of
March 31, 2019
December 31, 2018
Accounts receivable, net
$
174,195
$
183,078
Contract assets, current
2,351
753
Deferred revenue, current
41,939
45,442
Deferred revenue, non-current
15,297
19,594
Total deferred revenue
$
57,236
$
65,036
Contract assets increased by approximately $1.6 million during the three months ended March 31, 2019 primarily due to a $1.8 million increase in contract asset from one customer where the Company’s right to bill falls into subsequent period. Deferred revenue decreased by approximately $7.8 million during the three months ended March 31, 2019 primarily due to revenue recognized of $5.0 million pursuant to customer acceptance of a milestone. </t>
  </si>
  <si>
    <t>Balance Sheet Components</t>
  </si>
  <si>
    <t>Balance Sheet Related Disclosures [Abstract]</t>
  </si>
  <si>
    <t>4. Balance sheet components Accounts Receivable, Net of allowances —Accounts receivable, net of allowances, consisted of the following (in thousands):
March 31, 2019
December 31, 2018
Gross accounts receivable
$
185,971
$
204,975
Allowance for sales returns
(4,596
)
(7,335
)
Allowance for sales incentives
(6,183
)
(13,750
)
Other allowances
(997
)
(812
)
Total allowances
(11,776
)
(21,897
)
Total Accounts Receivable—net of allowances
$
174,195
$
183,078
Allowance for Sales Returns —Allowance for sales returns consisted of the following activities (in thousands):
March 31, 2019
December 31, 2018
Beginning balance
$
(7,335
)
$
(6,907
)
Charged to revenue
(2,222
)
(17,396
)
Utilization of sales return reserve
4,961
16,968
Ending balance
$
(4,596
)
$
(7,335
) Allowance for Sales Incentives —Allowance for sales incentives consisted of the following activities (in thousands):
March 31, 2019
December 31, 2018
Beginning balance
$
(13,750
)
$
(10,442
)
Charged to revenue
(7,980
)
(50,958
)
Utilization of sales incentive reserve
15,547
47,650
Ending balance
$
(6,183
)
$
(13,750
) Property and Equipment, Net —Property and equipment, net consisted of the following (in thousands):
March 31, 2019
December 31, 2018
Computers and equipment
$
17,093
$
16,056
Leasehold improvements
25,544
18,396
Website and internal-use software
6,423
6,423
Office equipment and furniture
4,107
4,069
Total property and equipment
53,167
44,944
Accumulated depreciation and amortization
(22,390
)
(19,680
)
Property and Equipment, net
$
30,777
$
25,264
Depreciation and amortization expense for the three months ended March 31, 2019 and 2018 was $2.7 million and $1.5 Accounts Payable and Accrued Liabilities —Accounts payable and accrued liabilities consisted of the following (in thousands):
March 31, 2019
December 31, 2018
Accounts payable
$
44,622
$
56,576
Accrued royalty expense
5,024
7,939
Accrued inventory
7,566
6,008
Accrued payroll and related expenses
8,228
12,217
Accrued cost of revenue
17,658
22,830
Accrued payments to content publishers
39,576
32,463
Operating lease liability, current
14,208
—
Taxes and related liabilities
331
1,314
Customer prepayments
2,700
3,124
Other accrued expenses
7,010
6,091
Total Accounts Payable and Accrued Liabilities
$
146,923
$
148,562
Deferred Revenue —Deferred revenue consisted of the following (in thousands):
March 31, 2019
December 31, 2018
Platform, current
$
24,789
$
28,569
Player, current
17,150
16,873
Total deferred revenue, current
41,939
45,442
Platform, non-current
8,783
12,783
Player, non-current
6,514
6,811
Total deferred revenue, non-current
15,297
19,594
Total Deferred Revenue
$
57,236
$
65,036</t>
  </si>
  <si>
    <t>Short-Term Investments</t>
  </si>
  <si>
    <t>Investments Debt And Equity Securities [Abstract]</t>
  </si>
  <si>
    <t>5. SHORT-TERM INVESTMENTS The following is a summary of the Company’s short-term investments (in thousands):
March 31, 2019
December 31, 2018
Amortized Cost
Gross Unrealized Gains
Gross Unrealized Loss
Fair Value
Amortized Cost
Gross Unrealized Gains
Gross Unrealized Loss
Fair Value
Corporate bonds and commercial paper
$
22,437
$
1
$
(1
)
$
22,437
$
37,168
$
—
$
(17
)
$
37,151
U.S. government securities
4,963
1
—
4,964
4,995
—
—
4,995
Total Short-Term Investments
$
27,400
$
2
$
(1
)
$
27,401
$
42,163
$
—
$
(17
)
$
42,146
Tax amounts related to unrealized losses are not material for all periods presented. The following table summarizes the maturities of the Company’s short-term investments by contractual maturity (in thousands):
March 31, 2019
December 31, 2018
Amortized Cost
Fair Value
Amortized Cost
Fair Value
Less than 1 year
$
27,400
$
27,401
$
42,163
$
42,146
Due in 1-3 years
—
—
—
—
Total Short-Term Investments
$
27,400
$
27,401
$
42,163
$
42,146</t>
  </si>
  <si>
    <t>Fair Value</t>
  </si>
  <si>
    <t>Fair Value Disclosures [Abstract]</t>
  </si>
  <si>
    <t>6. FAIR VALUE The Company’s financial assets measured at fair value are as follows (in thousands):
March 31, 2019
December 31, 2018
Fair Value
Level 1
Level 2
Fair Value
Level 1
Level 2
Assets:
Cash and cash equivalents:
Cash
$
213,069
$
213,069
$
—
$
147,221
$
147,221
$
—
Money market funds
23,431
23,431
—
8,343
8,343
—
Restricted cash
26,350
26,350
—
—
—
—
Short-term investments:
Corporate bonds and commercial paper
22,437
—
22,437
37,151
—
37,151
U.S. government securities
4,964
—
4,964
4,995
—
4,995
Total assets measured and recorded at fair value
$
290,251
$
262,850
$
27,401
$
197,710
$
155,564
$
42,146
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Further, the Company maximizes the use of observable inputs and minimizes the use of unobservable inputs in measuring fair value, and to utilize a three-level fair value hierarchy that prioritizes the inputs used to measure fair value. The three levels of inputs used to measure fair value are as follows: Level 1 —Quoted prices in active markets for identical assets or liabilities. Financial assets and liabilities measured using Level 1 inputs include cash equivalents, restricted cash, accounts receivable, prepaid expenses, accounts payable and accrued liabilities. The Company considers all highly liquid investments purchased with an original or remaining maturity of less than three months at the date of purchase to be cash equivalents. The Company measured money market funds of $23.4 and $8.3 million as cash equivalents as of March 31, 2019 and December 31, 2018, respectively, using Level 1 inputs. Level 2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The Company measured its short-term investments using Level 2 inputs. Level 3 —Unobservable inputs that are supported by little or no market activity, are significant to the fair value of the assets or liabilities and reflect the Company’s own assumptions about the assumptions market participants would use in pricing the asset or liability developed based on the best information available in the circumstances. The Company did not use Level 3 inputs to measure any assets or liabilities as of March 31, 2019 and December 31, 2018.</t>
  </si>
  <si>
    <t>Leases</t>
  </si>
  <si>
    <t>Leases [Abstract]</t>
  </si>
  <si>
    <t>7. LEASES The Company determines if an arrangement contains a lease at its inception. ROU assets and liabilities are recognized at commencement date based on the present value of lease payments over the lease term and leases are included in operating lease ROU assets, accrued liabilities, for the current portion of operating lease liabilities, and operating lease liabilities, non-current on our consolidated balance sheets. As the rate implicit in the lease is not readily determinable, the Company uses its incremental borrowing rate based on the information available at commencement date in determining the present value of future lease payments. The Company took into consideration its credit rating and the length of the lease when calculating the incremental borrowing rate. The Company considers the options to extend or terminate the lease in determining the lease term, when it is reasonably certain to exercise one of the options. The Company combines lease and non-lease components into a single lease component for its real estate and equipment leases. The Company has entered into operating leases primarily for office real estate. The leases have remaining lease terms ranging from one year to 12 years. Some leases include an option to extend the leases for up to seven years and some leases include an option to terminate after three and a half years. The depreciable life of ROU assets is limited by the expected lease term. The Company earns sublease income from subleases for a portion of the former headquarters. The subleases expire in 2020. The components of lease expense are as follows (in thousands):
Three Months Ended
March 31, 2019
Operating lease cost
$
4,332
Sublease income
(580
)
Net operating lease cost
$
3,752
Supplemental cash flow information related to leases is as follows (in thousands):
Three Months Ended
March 31, 2019
Cash paid for amounts included in the measurement of lease liabilities:
Operating cash flows from operating leases
$
3,866
Right-of-use assets obtained in exchange for lease obligations:
Operating leases
$
34,534
Supplemental balance sheet information related to leases was as follows (in thousands, except lease term and discount rate
As of
March 31, 2019
Operating lease right-of-use assets
$
71,013
Included in accounts payable and accrued liabilities:
Operating lease liability, current
14,208
Operating lease liability, non-current
59,950
Total operating lease liability
$
74,158
Weighted Average Remaining Lease Term
Operating leases (in years)
8.33
Weighted Average Discount Rate
Operating leases
5.95
% Future lease payments under operating leases as of March 31, 2019 were as follows (in thousands):
Year ending December 31,
Operating Leases
2019 (remaining 9 months)
$
13,098
2020
18,288
2021
9,774
2022
9,973
2023
10,064
Thereafter
43,882
Total future lease payments
105,079
Less: imputed interest
(22,752
)
Less: expected tenant improvement allowance
(8,169
)
Total
$
74,158
As of March 31, 2019, the Company has additional operating leases, primarily corporate offices, that have not yet commenced of $142.6 million. These operating leases As previously disclosed in the Company’s Annual Report on Form 10-K for the year ended December 31, 2018 and under the previous lease accounting standard, ASC 840, Leases
Year ending December 31,
Operating Leases
2019
$
16,817
2020
29,124
2021
32,034
2022
32,844
2023
33,414
Thereafter
223,472
Less: sublease income
(3,711
)
Total
$
363,994</t>
  </si>
  <si>
    <t>Debt</t>
  </si>
  <si>
    <t>Debt Disclosure [Abstract]</t>
  </si>
  <si>
    <t xml:space="preserve">8. DEBT The Company did not have any outstanding debt as of March 31, 2019 or December 31, 2018. Senior Secured Term Loan A and Revolving Credit Facilities On February 19, 2019 (the “Closing Date”), the Company entered into a Credit Agreement (the “Credit Agreement”) with Morgan Stanley Senior Funding, Inc. The Credit Agreement provides for (i) a four-year revolving credit facility in the aggregate principal amount of up to $75.0 million (the “Revolving Credit Facility”), (ii) a four-year delayed draw term loan A facility in the aggregate principal amount of up to $75.0 million (the “Term Loan A Facility”) and (iii) an uncommitted incremental facility, subject to the satisfaction of certain financial and other conditions, in the amount of up to (v) $50.0 million, plus (w) 1.0x of the Company’s EBITDA for the most recently completed four fiscal quarter period, plus (x) an additional amount at our discretion, so long as, on a pro forma basis at the time of incurrence, our secured leverage ratio does not exceed 1.50 to 1.00, plus (y) voluntary prepayments of the Revolving Credit Facility and Term Loan A Facility to the extent accompanied by concurrent reductions to the applicable Credit Facility, plus (z) for up to 90 days after the Closing Date, $75.0 million (together with the Revolving Credit Facility and the Term Loan A Facility, collectively, the “Credit Facility”). Borrowings under the Term Loan A Facility may be made by the Company up to 9 months immediately following the Closing Date. On the Closing Date, the Company terminated its Restated 2014 LSA (as defined below) with Silicon Valley Bank. Loans under the Credit Facility bear interest at a rate equal to, at the Company’s election, (i) an alternate base rate, based upon the highest of (x) the prime rate, (y) the federal funds effective date plus ½ of 1% and (z) the one-month LIBOR plus 1%, in each case plus an applicable margin of up to 1% per annum, with step-downs based on its secured leverage ratio or (2) an adjusted one-, two-, three-, or six month LIBOR, at its election, plus an applicable margin of up to 2% per annum, with step-downs based on its secured leverage ratio. Loans under the Term Loan A Facility will amortize in equal quarterly installments beginning on the last day of the fiscal quarter ending after the date of the initial borrowing under the Term Loan A Facility, in an aggregate annual amount equal to (i) on or prior to December 31, 2021, 1.25% of the drawn principal amount of the Term Loan Facility and (ii) thereafter, 2.50% of the drawn principal amount of the Term Loan Facility, with any remaining balance payable on the maturity date of the Term Loan A Facility. The Company’s obligations under the Credit Agreement are secured by substantially all of its assets. In the future, certain of its direct and indirect subsidiaries may be required to guarantee the Credit Agreement. The Company may prepay, and in circumstances is required to prepay, loans under the Credit Agreement without payment of a premium. The Credit Agreement contains customary representations and warranties, customary affirmative and negative covenants, a financial covenant that is tested quarterly and requires the Company to maintain a certain adjusted quick ratio of 1.00 to 1.00, and customary events of default. As of March 31, 2019, the Company is in compliance with all the covenants of the Credit Agreement. The Company incurred debt issuance costs for the Credit Agreement, which are amortized over the contractual term of the agreement. Debt issuance costs are recorded in prepaid expenses and other current assets on the condensed consolidated balance sheet. On May 3, 2019, the Company entered into the Incremental Assumption and Amendment No. 1 to increase the level of commitments for each of the Revolving Credit Facility and Term Loan A Facility from $75.0 million to $100.0 million under the same terms as the Credit Agreement. Refer to Note 15, Subsequent Events, for details. Line of Credit The Company first entered into a loan and security agreement (the “LSA”) with Silicon Valley Bank in July 2011. The LSA was amended and restated in subsequent periods. The amended and restated loan and security agreement (the “Restated 2014 LSA”) entered into in November 2014 provided advances under a revolving line of credit up to $30.0 million and provides for letters of credit to be issued up to $5.0 million. In June 2017, the Company entered into a second amendment to the Restated 2014 LSA (such amendment, the “Second Amendment”). Advances under the Second Amendment carry a floating per annum interest rate equal to, at the Company’s option, (1) the prime rate or (2) LIBOR plus 2.75%, or the prime rate plus 1% depending on certain ratios. The Second Amendment further changed the financial covenant to maintain a current ratio (calculated as current assets, divided by current liabilities less deferred revenue) greater than or equal to 1.25. As of December 31, 2018, the Company was in compliance with all of the covenants in the amended Restated 2014 LSA. On July 18, 2018, the Company entered into a third amendment to the Restated 2014 LSA (such amendment, the “Third Amendment”). The Third Amendment increased the amount by which the Company could utilize its line of credit to support the issuances of letters of credits from $5.0 million to $30.0 million. On February 19, 2019, the Company terminated the Restated 2014 LSA agreement. </t>
  </si>
  <si>
    <t>Stockholders' Equity</t>
  </si>
  <si>
    <t>Equity [Abstract]</t>
  </si>
  <si>
    <t xml:space="preserve">9. STOCKHOLDERS’ EQUITY At-the-Market Offerings On March 12, 2019, the Company entered into an Equity Distribution Agreement with Citigroup Global Markets Inc., as its sales agent, pursuant to which the Company could issue and sell from time-to-time up to $100.0 million maximum aggregate offering price of the Company’s Class A common stock. In March 2019, the Company received gross proceeds of $100.0 million from sales of approximately 1.4 million shares at an average selling price of $72.00 per share and incurred issuance costs of $2.0 million. As of March 31, 2019, the Company had sold all available shares of Class A common stock under this agreement. Preferred Stock The Company is authorized to issue 10 million shares of undesignated preferred stock with rights and preferences determined by the Company’s Board of Directors at the time of issuance. As of March 31, 2019 and December 31, 2018, there were no shares of preferred stock issued and outstanding. Common Stock The Company has two classes of authorized common stock, Class A common stock and Class B common stock. All shares of common stock outstanding immediately prior to the initial public offering (“IPO”), including shares of common stock issued upon the conversion of the convertible preferred stock, were converted into an equivalent number of shares of Class B common stock. All common stock, stock options and restricted stock units issued at the time of and subsequent to the IPO are exercised or vested into shares of Class A common stock. The Company has reserved the following shares of common stock for future issuances (in thousands):
As of
March 31, 2019
Common stock awards granted under equity incentive plans
18,459
Common stock awards available for issuance under Employee Stock Purchase Plan
2,089
Common stock awards available for issuance under the 2017 Equity Incentive Plan
18,195
Total reserved shares of common stock
38,743
Equity Incentive Plans The 2008 Equity Incentive Plan (the “2008 Plan”) became effective in February 2008. The 2008 Plan allowed for the grant of incentive stock options to employees and for the grant of non-statutory stock options and restricted stock awards to employees, directors and consultants. Subject to certain limitations, options granted under the 2008 Plan were granted at a price per share equivalent to the fair market value on the date of grant and generally vest over four years and have a term of 10 years. Following the Company’s IPO, no further equity awards could be made pursuant to the 2008 Plan. Outstanding stock options at the time of the Company’s IPO are exercisable for Class B common stock under the 2008 Plan. The 2017 Equity Incentive Plan (the “2017 Plan”) became effective in September 2017. The 2017 Plan provides for the grant of incentive stock options to employees and for the grant of non-statutory stock options and restricted stock awards, as well as, other forms of equity compensation to employees, directors and consultants. Stock options and restricted stock units under the 2017 Plan are generally expensed over four years and have a term of 10 years. Only shares of Class A common stock are issued pursuant to equity awards granted under the 2017 Plan. Stock-Based Compensation The Company measures the cost of awards granted under equity incentive plans based on the grant date fair value. The Company uses the straight-line method for expense recognition and recognizes forfeitures as they occur. The following table shows total stock-based compensation expense three months ended March 31, 2019 and 2018 (in thousands):
Three Months Ended
March 31, 2019
March 31, 2018
Cost of platform revenue
$
59
$
19
Cost of player revenue
243
44
Research and development
8,532
2,296
Sales and marketing
5,166
1,110
General and administrative
3,864
960
Total stock-based compensation
$
17,864
$
4,429
Stock Options The summary of the Company’s stock option activity is as follows (in thousands, except price per share data):
Number of Shares
Weighted Average Exercise Price
Weighted Average Remaining Contractual Life (Years)
Weighted Average Grant Date Fair Value Per Share
Aggregate Intrinsic Value
Balance, December 31, 2018 - outstanding
16,371
$
8.59
—
Granted
4
54.65
—
$
22.96
Exercised
(1,974
)
5.28
—
—
Forfeited and expired
(81
)
12.52
—
—
Balance, March 31, 2019 - outstanding
14,320
$
9.03
6.5
—
$
794,461
Options exercisable at March 31, 2019
7,749
$
4.93
5.4
—
$
461,744
The intrinsic value for options exercised during the three months ended March 31, 2019 and 2018, was $109.7 million and $56.2 million, respectively. Intrinsic value represents the difference between the fair values of the Company’s common stock and the exercise prices on the date of grant. As of March 31, 2019, the Company had $33.8 million of unrecognized stock compensation expense related to unvested stock options that is expected to be recognized over a weighted-average period of approximately 1.98 years. The fair value of options granted under the equity incentive plans is estimated on the grant date using the Black-Scholes option-valuation model. The assumptions used in the Black-Scholes model are as follows:
Three Months Ended
March 31, 2019
March 31, 2018
Dividend rate
—
—
Expected term (in years)
5.0
6.1
Risk-free interest rate
2.51 - 2.56%
2.32 - 2.67%
Expected volatility
36
%
39 - 40%
Restricted Stock Units Pursuant to the 2017 Plan, the Company issues restricted stock units to employees. The fair value of restricted stock units is based on the Company’s closing stock price on the date of grant. The summary of the Company’s restricted stock unit activity is as follows (in thousands, except price per share data):
Number of Shares
Weighted Average Grant Date Fair Value Per Share
Balance, December 31, 2018 - outstanding
3,686
$
48.50
Awarded
712
50.35
Released
(165
)
45.83
Forfeited
(94
)
56.11
Balance, March 31, 2019 - outstanding
4,139
$
48.75
The unrecognized compensation cost related to restricted stock units as of March 31, 2019 was $184.5 million, which the Company expects to recognize over 3.19 years. The intrinsic value of restricted stock units that vested during the three months ended March 31, 2019 totaled $11.4 million, which represented the fair value of the Company’s common stock underlying the restricted stock units on their vesting date. </t>
  </si>
  <si>
    <t>Commitments and Contingencies</t>
  </si>
  <si>
    <t>Commitments And Contingencies Disclosure [Abstract]</t>
  </si>
  <si>
    <t>10. COMMITMENTS AND CONTINGENCIES Outstanding Commitments The Company has contracts with vendors for the manufacture of inventory and related items. The Company also has contracts with content providers and other vendors for content licensing and advertising buys in the normal course of business. As of March 31, 2019, the Company had $52.4 million purchase commitments for inventory and related items and $12.3 million for content licensing, advertising buys and other platform services. The Company records a liability for noncancelable purchase commitments in excess of its future demand forecasts. The amounts recorded by the Company Content Licensing The Company licenses certain content for users to access through The Roku Channel. The Company records an obligation for licensing of content when it enters into an agreement to obtain future titles and the cost of the content is known. Certain agreements include the obligation to license rights for unknown future titles, the ultimate quantity and/or fees for which are not yet determinable as of the reporting date. As of March 31, 2019, the amounts recorded in “Accrued liabilities” for license purchase commitments were not material. Letters of Credit As of March 31, 2019 and December 31, 2018, the Company had irrevocable letters of credit outstanding in the amount of $26.4 million, related to facilities leases. The letters of credit have various expiration dates through 2030. Contingencies The Company accrues for loss contingencies, including liabilities for intellectual property licensing, when it believes such losses are probable and reasonably estimable. The Company is currently involved in, and may in the future be involved in, legal proceedings, claims, and investigations in the ordinary course of business, including claims for infringing patents, copyrights or other intellectual property rights related to its platform and products, or the content distributed through its platform by the Company or third-party channel developers. Although the results of these proceedings, claims, and investigations cannot be predicted with certainty, the Company does not believe that the final outcome of any matters that it is currently involved in are reasonably likely to have a material adverse effect on its business, financial condition, or results of operations. Indemnification Many of the Company’s agreements include provisions for indemnifying content publishers, licensees, distributors, retailers, contract manufacturers and suppliers in the event that the Company’s products or services or the Company’s technologies incorporated therein, infringe on a third party’s intellectual property rights. It is not possible to determine the maximum potential amount under these indemnification obligations due to the limited history of prior indemnification claims and the unique facts and circumstances involved in each agreement. To date, the Company has not incurred any material costs as a result of such obligations and has not accrued any liabilities related to such obligations in the consolidated financial statements.</t>
  </si>
  <si>
    <t>Income Taxes</t>
  </si>
  <si>
    <t>Income Tax Disclosure [Abstract]</t>
  </si>
  <si>
    <t>11. INCOME TAXES Income tax benefit for the three months ended March 31, 2019, was $0.14 million, compared to an expense of $0.13 million, for the three months ended March 31, 2018. The income tax benefit for the three months ended March 31, 2019, was primarily attributable to non-U.S. tax benefit associated with the Company's non-U.S. operation. The income tax expense for the three months ended March 31, 2018, related to foreign income taxes and state minimum taxes. Based on the available objective evidence during the three months ended March 31, 2019, the Company believes it is more likely than not that the tax benefit of the U.S. losses incurred may not be realized. Accordingly, the Company recorded a full valuation allowance against the tax benefits of the U.S. losses incurred. The primary difference between the effective tax rate and the statutory tax rate relates to the valuation allowance on the Company’s U.S. losses. A valuation allowance is provided when it is more likely than not that some portion of the deferred tax assets will not be realized through future operations. As a result of the Company’s analysis of all available objective evidence, both positive and negative, as of March 31, 2019, management believes it is more likely than not that the deferred tax assets will not be fully realizable. Accordingly, the Company has provided a full valuation allowance against its deferred tax assets with the exception of deferred tax assets related to foreign entities in the U.K., China, and Denmark.</t>
  </si>
  <si>
    <t>Related-Party Transactions</t>
  </si>
  <si>
    <t>Related Party Transactions [Abstract]</t>
  </si>
  <si>
    <t>12. RELATED-PARTY TRANSACTIONS The Company has transactions with one of the Company’s strategic investors. With respect to this investor, the Company recorded revenue of $2.6 million and $1.0 million for the three months ended March 31, 2019 and 2018, respectively. The Company had accounts receivable balance of $2.7 million and $2.4 million as of March 31, 2019 and December 31, 2018, respectively, related to transaction with this investor. The Company incurred expenses of $0.5 million with this investor for the three months ended March 31, 2019. There were insignificant expenses for three months ended March 31, 2018. The Company had a payable of $0.8 million to this investor as of March 31, 2019.</t>
  </si>
  <si>
    <t>Net Loss Per Share</t>
  </si>
  <si>
    <t>Earnings Per Share [Abstract]</t>
  </si>
  <si>
    <t>13. NET LOSS PER SHARE The Company’s basic net loss per share is calculated by dividing the net loss by the weighted-average number of shares of common stock outstanding for the period. For purposes of the calculation of diluted net loss per share options to purchase common stock, restricted stock units and unvested shares of common stock issued upon the early exercise of stock options are considered common stock equivalents but have been excluded from the calculation of diluted net loss per share as their effect is antidilutive. Because the Company has reported a net loss for all periods presented, diluted net loss per common share is the same as the basic net loss per share for all periods presented. The following table presents the calculation of basic and diluted net loss per share (in thousands, except per share data):
Three Months Ended
March 31, 2019
March 31, 2018
Numerator:
Net loss allocable to common stockholders
$
(9,732
)
$
(6,634
)
Denominator:
Weighted-average shares used in computing net loss per share, basic and diluted
110,877
99,488
Net loss per share, basic and diluted
$
(0.09
)
$
(0.07
)
The potential common shares that would be excluded from the calculation of diluted net loss per share because of their anti-dilutive effect are as follows (in thousands):
Three Months Ended
March 31, 2019
March 31, 2018
Equity awards to purchase common stock
18,459
24,933
Unvested shares of common stock issued upon early exercise of stock options and business acquisition
57
126
Total
18,516
25,059</t>
  </si>
  <si>
    <t>Segment Information</t>
  </si>
  <si>
    <t>Segment Reporting [Abstract]</t>
  </si>
  <si>
    <t xml:space="preserve">14. SEGMENT INFORMATION The Company is organized into two reportable segments as follows: Platform —Consists primarily of fees received from advertisers and content publishers, and from licensing the Company’s technology and proprietary operating system with TV brands and service operators. Platform revenue primarily includes fees earned from the sale of digital advertising and revenue shares from new or recurring user subscriptions activated through the Company’s platform and revenue shares from user purchases of content publishers’ media through its platform. The Company also earns revenue from the sale of branded channel buttons on remote controls. Player —Consists primarily of net sales of streaming media players and accessories through retailers and distributors, as well as directly to customers through the Company’s website. Customers accounting for 10% or more of segment revenue were as follows:
Three Months Ended
March 31, 2019
March 31, 2018
Platform segment revenue
Customer D
12
%
*
Customer G
*
20
%
Player segment revenue
Customer A
18
%
13
%
Customer B
20
%
19
%
Customer C
35
%
36
%
*
Less than 10% of segment revenue Substantially all of the Company’s assets were held in the United States and were attributable to the operations in the United States as of March 31, 2019 and December 31, 2018. Revenue in international markets </t>
  </si>
  <si>
    <t>Subsequent Events</t>
  </si>
  <si>
    <t>Subsequent Events [Abstract]</t>
  </si>
  <si>
    <t>15. SUBSEQUENT EVENTS Lease Agreement Assignment Agreement Assignor Landlord Lease Premises Credit Agreement On February 19, 2019, the Company (the “Amendment” and the Existing Credit Agreement as amended by the Amendment, the “Credit Agreement”). The Amendment increased the level of commitments the</t>
  </si>
  <si>
    <t>Summary of Significant Accounting Policies (Policies)</t>
  </si>
  <si>
    <t>Basis of Presentation</t>
  </si>
  <si>
    <t>Basis of Presentation The condensed consolidated financial statements have been prepared in conformity with accounting principles generally accepted in the United States of America (“U.S. GAAP”) and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These condensed consolidated financial statements should be read in conjunction with the consolidated financial statements contained in the Company’s Annual Report on Form 10-K for the year ended December 31, 2018, filed with the SEC on March 1, 2019. The condensed consolidated balance sheet as of December 31, 2018 has been derived from the audited consolidated financial statements as of that date but does not include all of the information and footnotes included in the Company’s Annual Report on Form 10-K for the year ended December 31, 2018. The interim financial information is unaudited, but reflects all normal recurring adjustments that are, in the opinion of management, necessary to fairly present the information set forth herein. The results of operations for the three months ended March 31, 2019 are not necessarily indicative of the operating results to be expected for the full year or any future periods. There have been no material changes in the Company’s significant accounting policies other than the adoption of Accounting Standards Update (“ASU”) ASU 2016-02 , Leases (Topic 842),</t>
  </si>
  <si>
    <t>Use of Judgments and Estimates</t>
  </si>
  <si>
    <t xml:space="preserve">Use of Judgements and Estimates The preparation of the Company’s condensed consolidated financial statements in accordance with U.S. GAAP requires management to make certain estimates, judgements, and assumptions that affect the reported amounts of assets and liabilities and related disclosures at the date of the financial statements, as well as the reported amounts of revenue and expenses during the periods presented. Significant items subject to such estimates and assumptions include: for revenue recognition, determining the nature and timing of satisfaction of performance obligations, variable consideration, determining the stand-alone selling prices of performance obligations, gross versus net revenue reporting, evaluation of customer versus vendor relationships, and other obligations such as sales return reserves and customer incentive programs; the valuation of inventory, the valuation of deferred income tax assets, the recognition and disclosure of contingent liabilities and stock-based compensation. The Company bases its estimates on historical experience and on various other assumptions that the Company believes to be reasonable under the circumstances. Actual results may differ from the Company’s estimates and assumptions. </t>
  </si>
  <si>
    <t>Principles of Consolidation</t>
  </si>
  <si>
    <t>Principles of Consolidation The condensed consolidated financial statements have been prepared in accordance with U.S. GAAP and include the accounts of the Company and its wholly-owned subsidiaries. All intercompany transactions and balances have been eliminated in consolidation.</t>
  </si>
  <si>
    <t>Comprehensive Income (Loss)</t>
  </si>
  <si>
    <t>Comprehensive Income (Loss) Comprehensive income (loss) includes unrealized gains (loss) on the Company’s short-term investments for the three months ended March 31, 2019. The Company did not have any short-term investments during the three months ended March 31, 2018. As a result, comprehensive income (loss) was equal to the net loss for the three months ended March 31, 2018.</t>
  </si>
  <si>
    <t>Concentrations</t>
  </si>
  <si>
    <t xml:space="preserve">Concentrations Customers accounting for 10% or more of the Company’s net revenue were as follows:
Three Months Ended
March 31, 2019
March 31, 2018
Customer B
11
%
10
%
Customer C
12
%
17
%
Customer G
*
11
%
Customers accounting for 10% or more of the Company’s accounts receivable were as follows:
As of
March 31, 2019
December 31, 2018
Customer D
15
%
11
%
* Less than 10% </t>
  </si>
  <si>
    <t>Restricted Cash</t>
  </si>
  <si>
    <t xml:space="preserve">Restricted Cash Restricted cash is comprised of cash collateral for outstanding letters of credit related to operating leases of office facilities. As of March 31, 2019, the Company had restricted cash of $26.4 million. The Company did not have any restricted cash as of December 31, 2018. </t>
  </si>
  <si>
    <t>Content Licensing Fees</t>
  </si>
  <si>
    <t>Content Licensing Fees The Company acquires rights to video content for viewing on The Roku Channel. Consideration for these content rights can include a fixed fees and/or a share of advertising revenue. The Company capitalizes the content fees and records a corresponding liability at the gross amount of the liability when the license period has begun, the cost of the content is determinable, and the content is accepted and available for streaming. The Company amortizes licensed content assets into “Cost of Revenue, Platform” over the contractual window of availability . As of March 31, 2019, .</t>
  </si>
  <si>
    <t>Recently Adopted Accounting Standards and Recently Issued Accounting Pronouncements Not Yet Adopted</t>
  </si>
  <si>
    <t>Recently In February 2016, the Financial Accounting Standards Board ("FASB") issued ASU No. 2016-02, Leases (Topic 842), On January 1, 2019, the Company adopted the guidance in ASC 842 using the optional transition method and recorded right-of-use (“ROU”) assets and lease liabilities on its condensed consolidated balance sheet. As a result, periods prior to 2019 were not adjusted. On the adoption date, the Company recognized ROU assets totaling $39.9 million, lease liabilities totaling $42.1 million and reclassification of deferred and prepaid rents of $2.2 million to ROU assets on its condensed consolidated balance sheet. There was Recently Issued Accounting Pronouncements Not Yet Adopted In August 2018, the FASB issued ASU 2018-15, Intangibles—Goodwill and Other—Internal-Use Software (Topic 350), Customer’s Accounting for Implementation Costs Incurred in a Cloud Computing Arrangement That Is a Service Contract In August 2018, the FASB issued ASU 2018-13, Fair Value Measurements (Topic 820), Disclosure Framework—Changes to the Disclosure Requirements for Fair Value Measurement In June 2016, the FASB issued ASU No. 2016-13, Financial Instruments - Credit Losses (Topic 326): Measurement of Credit Losses on Financial Instruments</t>
  </si>
  <si>
    <t>Revenue Recognition</t>
  </si>
  <si>
    <t xml:space="preserve">The Company enters into contracts that may include various combinations of products and services, which are generally capable of being distinct and are accounted for as separate performance obligations. Revenue is recognized when control of promised products or services is transferred to customers, in an amount that reflects the consideration the Company expects to be entitled to in exchange for those products or services. </t>
  </si>
  <si>
    <t>The Company’s financial assets measured at fair value are as follows (in thousands):
March 31, 2019
December 31, 2018
Fair Value
Level 1
Level 2
Fair Value
Level 1
Level 2
Assets:
Cash and cash equivalents:
Cash
$
213,069
$
213,069
$
—
$
147,221
$
147,221
$
—
Money market funds
23,431
23,431
—
8,343
8,343
—
Restricted cash
26,350
26,350
—
—
—
—
Short-term investments:
Corporate bonds and commercial paper
22,437
—
22,437
37,151
—
37,151
U.S. government securities
4,964
—
4,964
4,995
—
4,995
Total assets measured and recorded at fair value
$
290,251
$
262,850
$
27,401
$
197,710
$
155,564
$
42,146
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Further, the Company maximizes the use of observable inputs and minimizes the use of unobservable inputs in measuring fair value, and to utilize a three-level fair value hierarchy that prioritizes the inputs used to measure fair value. The three levels of inputs used to measure fair value are as follows: Level 1 —Quoted prices in active markets for identical assets or liabilities. Financial assets and liabilities measured using Level 1 inputs include cash equivalents, restricted cash, accounts receivable, prepaid expenses, accounts payable and accrued liabilities. The Company considers all highly liquid investments purchased with an original or remaining maturity of less than three months at the date of purchase to be cash equivalents. The Company measured money market funds of $23.4 and $8.3 million as cash equivalents as of March 31, 2019 and December 31, 2018, respectively, using Level 1 inputs. Level 2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The Company measured its short-term investments using Level 2 inputs. Level 3 —Unobservable inputs that are supported by little or no market activity, are significant to the fair value of the assets or liabilities and reflect the Company’s own assumptions about the assumptions market participants would use in pricing the asset or liability developed based on the best information available in the circumstances. The Company did not use Level 3 inputs to measure any assets or liabilities as of March 31, 2019 and December 31, 2018.</t>
  </si>
  <si>
    <t>Summary of Significant Accounting Policies (Tables)</t>
  </si>
  <si>
    <t>Net Revenue</t>
  </si>
  <si>
    <t>Schedules of Customer Concentration by Risk Factor</t>
  </si>
  <si>
    <t>Customers accounting for 10% or more of the Company’s net revenue were as follows:
Three Months Ended
March 31, 2019
March 31, 2018
Customer B
11
%
10
%
Customer C
12
%
17
%
Customer G
*
11
%</t>
  </si>
  <si>
    <t>Accounts Receivable</t>
  </si>
  <si>
    <t xml:space="preserve">Customers accounting for 10% or more of the Company’s accounts receivable were as follows:
As of
March 31, 2019
December 31, 2018
Customer D
15
%
11
%
* Less than 10% </t>
  </si>
  <si>
    <t>Revenue (Tables)</t>
  </si>
  <si>
    <t>Schedule of Contract Balances</t>
  </si>
  <si>
    <t>The table below reflects the contract balances of the Company (in thousands):
As of
As of
March 31, 2019
December 31, 2018
Accounts receivable, net
$
174,195
$
183,078
Contract assets, current
2,351
753
Deferred revenue, current
41,939
45,442
Deferred revenue, non-current
15,297
19,594
Total deferred revenue
$
57,236
$
65,036</t>
  </si>
  <si>
    <t>Balance Sheet Components (Tables)</t>
  </si>
  <si>
    <t>Schedule of Accounts Receivable, Net of Allowances</t>
  </si>
  <si>
    <t>Accounts receivable, net of allowances, consisted of the following (in thousands):
March 31, 2019
December 31, 2018
Gross accounts receivable
$
185,971
$
204,975
Allowance for sales returns
(4,596
)
(7,335
)
Allowance for sales incentives
(6,183
)
(13,750
)
Other allowances
(997
)
(812
)
Total allowances
(11,776
)
(21,897
)
Total Accounts Receivable—net of allowances
$
174,195
$
183,078</t>
  </si>
  <si>
    <t>Schedule of Allowance for Sales Returns</t>
  </si>
  <si>
    <t xml:space="preserve">Allowance for sales returns consisted of the following activities (in thousands):
March 31, 2019
December 31, 2018
Beginning balance
$
(7,335
)
$
(6,907
)
Charged to revenue
(2,222
)
(17,396
)
Utilization of sales return reserve
4,961
16,968
Ending balance
$
(4,596
)
$
(7,335
) </t>
  </si>
  <si>
    <t>Schedule of Allowance for Sales Incentives</t>
  </si>
  <si>
    <t xml:space="preserve">Allowance for sales incentives consisted of the following activities (in thousands):
March 31, 2019
December 31, 2018
Beginning balance
$
(13,750
)
$
(10,442
)
Charged to revenue
(7,980
)
(50,958
)
Utilization of sales incentive reserve
15,547
47,650
Ending balance
$
(6,183
)
$
(13,750
) </t>
  </si>
  <si>
    <t>Schedule of Property and Equipment, Net</t>
  </si>
  <si>
    <t>Property and equipment, net consisted of the following (in thousands):
March 31, 2019
December 31, 2018
Computers and equipment
$
17,093
$
16,056
Leasehold improvements
25,544
18,396
Website and internal-use software
6,423
6,423
Office equipment and furniture
4,107
4,069
Total property and equipment
53,167
44,944
Accumulated depreciation and amortization
(22,390
)
(19,680
)
Property and Equipment, net
$
30,777
$
25,264</t>
  </si>
  <si>
    <t>Schedule of Accounts Payable and Accrued Liabilities</t>
  </si>
  <si>
    <t>Accounts payable and accrued liabilities consisted of the following (in thousands):
March 31, 2019
December 31, 2018
Accounts payable
$
44,622
$
56,576
Accrued royalty expense
5,024
7,939
Accrued inventory
7,566
6,008
Accrued payroll and related expenses
8,228
12,217
Accrued cost of revenue
17,658
22,830
Accrued payments to content publishers
39,576
32,463
Operating lease liability, current
14,208
—
Taxes and related liabilities
331
1,314
Customer prepayments
2,700
3,124
Other accrued expenses
7,010
6,091
Total Accounts Payable and Accrued Liabilities
$
146,923
$
148,562</t>
  </si>
  <si>
    <t>Schedule of Deferred Revenue</t>
  </si>
  <si>
    <t>Deferred revenue consisted of the following (in thousands):
March 31, 2019
December 31, 2018
Platform, current
$
24,789
$
28,569
Player, current
17,150
16,873
Total deferred revenue, current
41,939
45,442
Platform, non-current
8,783
12,783
Player, non-current
6,514
6,811
Total deferred revenue, non-current
15,297
19,594
Total Deferred Revenue
$
57,236
$
65,036</t>
  </si>
  <si>
    <t>Short-Term Investments (Tables)</t>
  </si>
  <si>
    <t>Summary of Short-term Investments</t>
  </si>
  <si>
    <t>The following is a summary of the Company’s short-term investments (in thousands):
March 31, 2019
December 31, 2018
Amortized Cost
Gross Unrealized Gains
Gross Unrealized Loss
Fair Value
Amortized Cost
Gross Unrealized Gains
Gross Unrealized Loss
Fair Value
Corporate bonds and commercial paper
$
22,437
$
1
$
(1
)
$
22,437
$
37,168
$
—
$
(17
)
$
37,151
U.S. government securities
4,963
1
—
4,964
4,995
—
—
4,995
Total Short-Term Investments
$
27,400
$
2
$
(1
)
$
27,401
$
42,163
$
—
$
(17
)
$
42,146</t>
  </si>
  <si>
    <t>Summary of Maturities of Short-term Investments by Contractual Maturity</t>
  </si>
  <si>
    <t>The following table summarizes the maturities of the Company’s short-term investments by contractual maturity (in thousands):
March 31, 2019
December 31, 2018
Amortized Cost
Fair Value
Amortized Cost
Fair Value
Less than 1 year
$
27,400
$
27,401
$
42,163
$
42,146
Due in 1-3 years
—
—
—
—
Total Short-Term Investments
$
27,400
$
27,401
$
42,163
$
42,146</t>
  </si>
  <si>
    <t>Fair Value (Tables)</t>
  </si>
  <si>
    <t>Schedule of Financial Assets Measured at Fair Value</t>
  </si>
  <si>
    <t>The Company’s financial assets measured at fair value are as follows (in thousands):
March 31, 2019
December 31, 2018
Fair Value
Level 1
Level 2
Fair Value
Level 1
Level 2
Assets:
Cash and cash equivalents:
Cash
$
213,069
$
213,069
$
—
$
147,221
$
147,221
$
—
Money market funds
23,431
23,431
—
8,343
8,343
—
Restricted cash
26,350
26,350
—
—
—
—
Short-term investments:
Corporate bonds and commercial paper
22,437
—
22,437
37,151
—
37,151
U.S. government securities
4,964
—
4,964
4,995
—
4,995
Total assets measured and recorded at fair value
$
290,251
$
262,850
$
27,401
$
197,710
$
155,564
$
42,146</t>
  </si>
  <si>
    <t>Leases (Tables)</t>
  </si>
  <si>
    <t>Schedule of Components of Lease Expense</t>
  </si>
  <si>
    <t>The components of lease expense are as follows (in thousands):
Three Months Ended
March 31, 2019
Operating lease cost
$
4,332
Sublease income
(580
)
Net operating lease cost
$
3,752</t>
  </si>
  <si>
    <t>Schedule of Supplemental Cash Flow Information Related To Leases</t>
  </si>
  <si>
    <t>Supplemental cash flow information related to leases is as follows (in thousands):
Three Months Ended
March 31, 2019
Cash paid for amounts included in the measurement of lease liabilities:
Operating cash flows from operating leases
$
3,866
Right-of-use assets obtained in exchange for lease obligations:
Operating leases
$
34,534</t>
  </si>
  <si>
    <t>Schedule of Supplemental Balance Sheet Information Related to Leases</t>
  </si>
  <si>
    <t>Supplemental balance sheet information related to leases was as follows (in thousands, except lease term and discount rate
As of
March 31, 2019
Operating lease right-of-use assets
$
71,013
Included in accounts payable and accrued liabilities:
Operating lease liability, current
14,208
Operating lease liability, non-current
59,950
Total operating lease liability
$
74,158
Weighted Average Remaining Lease Term
Operating leases (in years)
8.33
Weighted Average Discount Rate
Operating leases
5.95
%</t>
  </si>
  <si>
    <t>Schedule of Future Lease Payments under Operating Leases</t>
  </si>
  <si>
    <t>Future lease payments under operating leases as of March 31, 2019 were as follows (in thousands):
Year ending December 31,
Operating Leases
2019 (remaining 9 months)
$
13,098
2020
18,288
2021
9,774
2022
9,973
2023
10,064
Thereafter
43,882
Total future lease payments
105,079
Less: imputed interest
(22,752
)
Less: expected tenant improvement allowance
(8,169
)
Total
$
74,158</t>
  </si>
  <si>
    <t>Schedule of Future Minimum Lease Payments Due under Operating Leases</t>
  </si>
  <si>
    <t>As previously disclosed in the Company’s Annual Report on Form 10-K for the year ended December 31, 2018 and under the previous lease accounting standard, ASC 840, Leases
Year ending December 31,
Operating Leases
2019
$
16,817
2020
29,124
2021
32,034
2022
32,844
2023
33,414
Thereafter
223,472
Less: sublease income
(3,711
)
Total
$
363,994</t>
  </si>
  <si>
    <t>Stockholders' Equity (Tables)</t>
  </si>
  <si>
    <t>Schedule of Reserved Shares of Common Stock for Future Issuances</t>
  </si>
  <si>
    <t>The Company has reserved the following shares of common stock for future issuances (in thousands):
As of
March 31, 2019
Common stock awards granted under equity incentive plans
18,459
Common stock awards available for issuance under Employee Stock Purchase Plan
2,089
Common stock awards available for issuance under the 2017 Equity Incentive Plan
18,195
Total reserved shares of common stock
38,743</t>
  </si>
  <si>
    <t>Summary of Stock-based Compensation Expense</t>
  </si>
  <si>
    <t>The following table shows total stock-based compensation expense three months ended March 31, 2019 and 2018 (in thousands):
Three Months Ended
March 31, 2019
March 31, 2018
Cost of platform revenue
$
59
$
19
Cost of player revenue
243
44
Research and development
8,532
2,296
Sales and marketing
5,166
1,110
General and administrative
3,864
960
Total stock-based compensation
$
17,864
$
4,429</t>
  </si>
  <si>
    <t>Schedule of Stock Option Activity</t>
  </si>
  <si>
    <t>The summary of the Company’s stock option activity is as follows (in thousands, except price per share data):
Number of Shares
Weighted Average Exercise Price
Weighted Average Remaining Contractual Life (Years)
Weighted Average Grant Date Fair Value Per Share
Aggregate Intrinsic Value
Balance, December 31, 2018 - outstanding
16,371
$
8.59
—
Granted
4
54.65
—
$
22.96
Exercised
(1,974
)
5.28
—
—
Forfeited and expired
(81
)
12.52
—
—
Balance, March 31, 2019 - outstanding
14,320
$
9.03
6.5
—
$
794,461
Options exercisable at March 31, 2019
7,749
$
4.93
5.4
—
$
461,744</t>
  </si>
  <si>
    <t>Summary of Assumptions Used to Value Stock-Based Awards Granted</t>
  </si>
  <si>
    <t>The fair value of options granted under the equity incentive plans is estimated on the grant date using the Black-Scholes option-valuation model. The assumptions used in the Black-Scholes model are as follows:
Three Months Ended
March 31, 2019
March 31, 2018
Dividend rate
—
—
Expected term (in years)
5.0
6.1
Risk-free interest rate
2.51 - 2.56%
2.32 - 2.67%
Expected volatility
36
%
39 - 40%</t>
  </si>
  <si>
    <t>Summary of Restricted Stock Unit Activity</t>
  </si>
  <si>
    <t>Pursuant to the 2017 Plan, the Company issues restricted stock units to employees. The fair value of restricted stock units is based on the Company’s closing stock price on the date of grant. The summary of the Company’s restricted stock unit activity is as follows (in thousands, except price per share data):
Number of Shares
Weighted Average Grant Date Fair Value Per Share
Balance, December 31, 2018 - outstanding
3,686
$
48.50
Awarded
712
50.35
Released
(165
)
45.83
Forfeited
(94
)
56.11
Balance, March 31, 2019 - outstanding
4,139
$
48.75</t>
  </si>
  <si>
    <t>Net Loss Per Share (Tables)</t>
  </si>
  <si>
    <t>Summary of Calculation of Basic and Diluted Net Loss Per Share</t>
  </si>
  <si>
    <t>The following table presents the calculation of basic and diluted net loss per share (in thousands, except per share data):
Three Months Ended
March 31, 2019
March 31, 2018
Numerator:
Net loss allocable to common stockholders
$
(9,732
)
$
(6,634
)
Denominator:
Weighted-average shares used in computing net loss per share, basic and diluted
110,877
99,488
Net loss per share, basic and diluted
$
(0.09
)
$
(0.07
)</t>
  </si>
  <si>
    <t>Schedule of Antidilutive Securities Excluded from Calculation of Diluted Net Loss Per Share</t>
  </si>
  <si>
    <t>The potential common shares that would be excluded from the calculation of diluted net loss per share because of their anti-dilutive effect are as follows (in thousands):
Three Months Ended
March 31, 2019
March 31, 2018
Equity awards to purchase common stock
18,459
24,933
Unvested shares of common stock issued upon early exercise of stock options and business acquisition
57
126
Total
18,516
25,059</t>
  </si>
  <si>
    <t>Segment Information (Tables)</t>
  </si>
  <si>
    <t>Schedule of Customer Accounting for 10% or More of Segment Revenue</t>
  </si>
  <si>
    <t xml:space="preserve">Customers accounting for 10% or more of segment revenue were as follows:
Three Months Ended
March 31, 2019
March 31, 2018
Platform segment revenue
Customer D
12
%
*
Customer G
*
20
%
Player segment revenue
Customer A
18
%
13
%
Customer B
20
%
19
%
Customer C
35
%
36
%
*
Less than 10% of segment revenue </t>
  </si>
  <si>
    <t>The Company - Additional Information (Details)</t>
  </si>
  <si>
    <t>Mar. 31, 2019segment</t>
  </si>
  <si>
    <t>Conversion date</t>
  </si>
  <si>
    <t>Feb. 1,
		2008</t>
  </si>
  <si>
    <t>Number of reportable segments operates</t>
  </si>
  <si>
    <t>Summary of Significant Accounting Policies - Additional Information (Details) - USD ($)</t>
  </si>
  <si>
    <t>Jan. 01, 2019</t>
  </si>
  <si>
    <t>Unrealized gains (loss) on short-term investments</t>
  </si>
  <si>
    <t>Operating lease liability</t>
  </si>
  <si>
    <t>Reclassification of deferred and prepaid rents to right of use assets</t>
  </si>
  <si>
    <t>Summary of Significant Accounting Policies - Schedules of Customer Concentration by Risk Factor (Details) - Customer Concentration Risk</t>
  </si>
  <si>
    <t>12 Months Ended</t>
  </si>
  <si>
    <t>Net Revenue | Customer B</t>
  </si>
  <si>
    <t>Concentration Risk [Line Items]</t>
  </si>
  <si>
    <t>Concentration risk</t>
  </si>
  <si>
    <t>11.00%</t>
  </si>
  <si>
    <t>10.00%</t>
  </si>
  <si>
    <t>Net Revenue | Customer C</t>
  </si>
  <si>
    <t>12.00%</t>
  </si>
  <si>
    <t>17.00%</t>
  </si>
  <si>
    <t>Net Revenue | Customer G</t>
  </si>
  <si>
    <t>Accounts Receivable | Customer D</t>
  </si>
  <si>
    <t>15.00%</t>
  </si>
  <si>
    <t>Revenue - Additional Information (Details)</t>
  </si>
  <si>
    <t>Mar. 31, 2019USD ($)segment</t>
  </si>
  <si>
    <t>Mar. 31, 2018USD ($)</t>
  </si>
  <si>
    <t>Contract acquisition cost recognition, description</t>
  </si>
  <si>
    <t>most direct contract acquisition costs relate to contracts that are recognized over a period of one year or less.</t>
  </si>
  <si>
    <t>Contract acquisition, capitalized cost</t>
  </si>
  <si>
    <t>Number of reportable segment | segment</t>
  </si>
  <si>
    <t>Estimated contracted revenue</t>
  </si>
  <si>
    <t>Revenue, remaining performance obligation, expected timing of satisfaction, Description</t>
  </si>
  <si>
    <t>Revenue allocated to remaining performance obligations represents estimated contracted revenue that has not yet been recognized which includes unearned revenue and amounts that will be invoiced and recognized as revenue in future periods. Estimated contracted revenue was $100.3 million as of March 31, 2019 of which we expect to recognize approximately 84% over the next 12 months and the remainder thereafter.</t>
  </si>
  <si>
    <t>Revenue remaining performance obligation percentage of revenue expected to be recognized</t>
  </si>
  <si>
    <t>84.00%</t>
  </si>
  <si>
    <t>Contract with customer assets increase (decrease)</t>
  </si>
  <si>
    <t>Contract with customers assets increase decrease due to bill falls into subsequent period from one customer</t>
  </si>
  <si>
    <t>Decrease in deferred revenue</t>
  </si>
  <si>
    <t>Deferred revenue increase decrease due to revenue recognized upon customer acceptance</t>
  </si>
  <si>
    <t>Revenue - Schedule of Contract Balances (Details) - USD ($) $ in Thousands</t>
  </si>
  <si>
    <t>Contract With Customer Asset Net [Abstract]</t>
  </si>
  <si>
    <t>Accounts receivable, net</t>
  </si>
  <si>
    <t>Contract assets, current</t>
  </si>
  <si>
    <t>Total deferred revenue</t>
  </si>
  <si>
    <t>Balance Sheet Components - Schedule of Accounts Receivable, Net of Allowances (Details) - USD ($) $ in Thousands</t>
  </si>
  <si>
    <t>Dec. 31, 2017</t>
  </si>
  <si>
    <t>Valuation And Qualifying Accounts Disclosure [Line Items]</t>
  </si>
  <si>
    <t>Gross accounts receivable</t>
  </si>
  <si>
    <t>Allowance for accounts receivable</t>
  </si>
  <si>
    <t>Total Accounts Receivable—net of allowances</t>
  </si>
  <si>
    <t>Allowance for Sales Returns</t>
  </si>
  <si>
    <t>Allowance for Sales Incentives</t>
  </si>
  <si>
    <t>Other Allowances</t>
  </si>
  <si>
    <t>Balance Sheet Components - Schedule of Allowance for Sales Returns (Details) - USD ($) $ in Thousands</t>
  </si>
  <si>
    <t>Movement in Valuation Allowances and Reserves [Roll Forward]</t>
  </si>
  <si>
    <t>Beginning balance</t>
  </si>
  <si>
    <t>Ending balance</t>
  </si>
  <si>
    <t>Charged to revenue</t>
  </si>
  <si>
    <t>Utilization of sales return/incentive reserve</t>
  </si>
  <si>
    <t>Balance Sheet Components - Schedule of Allowance for Sales Incentives (Details) - USD ($) $ in Thousands</t>
  </si>
  <si>
    <t>Balance Sheet Components - Schedule of Property and Equipment, Net (Details) - USD ($) $ in Thousands</t>
  </si>
  <si>
    <t>Property Plant And Equipment [Line Items]</t>
  </si>
  <si>
    <t>Total property and equipment</t>
  </si>
  <si>
    <t>Accumulated depreciation and amortization</t>
  </si>
  <si>
    <t>Property and Equipment, net</t>
  </si>
  <si>
    <t>Computer and Equipment</t>
  </si>
  <si>
    <t>Leasehold Improvements</t>
  </si>
  <si>
    <t>Website and Internal-Use Software</t>
  </si>
  <si>
    <t>Office Equipment and Furniture</t>
  </si>
  <si>
    <t>Balance Sheet Components - Additional Information (Details) - USD ($) $ in Millions</t>
  </si>
  <si>
    <t>Balance Sheet Components - Schedule of Accounts Payable and Accrued Liabilities (Details) - USD ($) $ in Thousands</t>
  </si>
  <si>
    <t>Accounts Payable And Accrued Liabilities Current [Abstract]</t>
  </si>
  <si>
    <t>Accounts payable</t>
  </si>
  <si>
    <t>Accrued royalty expense</t>
  </si>
  <si>
    <t>Accrued inventory</t>
  </si>
  <si>
    <t>Accrued payroll and related expenses</t>
  </si>
  <si>
    <t>Accrued cost of revenue</t>
  </si>
  <si>
    <t>Accrued payments to content publishers</t>
  </si>
  <si>
    <t>Operating lease liability, current</t>
  </si>
  <si>
    <t>Taxes and related liabilities</t>
  </si>
  <si>
    <t>Customer prepayments</t>
  </si>
  <si>
    <t>Other accrued expenses</t>
  </si>
  <si>
    <t>Total Accounts Payable and Accrued Liabilities</t>
  </si>
  <si>
    <t>Balance Sheet Components - Schedule of Deferred Revenue (Details) - USD ($) $ in Thousands</t>
  </si>
  <si>
    <t>Deferred Revenue Arrangement [Line Items]</t>
  </si>
  <si>
    <t>Total deferred revenue, current</t>
  </si>
  <si>
    <t>Platform</t>
  </si>
  <si>
    <t>Player</t>
  </si>
  <si>
    <t>Short-Term Investments - Summary of Short-term Investments (Details) - USD ($) $ in Thousands</t>
  </si>
  <si>
    <t>Schedule Of Available For Sale Securities [Line Items]</t>
  </si>
  <si>
    <t>Amortized Cost</t>
  </si>
  <si>
    <t>Gross Unrealized Gains</t>
  </si>
  <si>
    <t>Gross Unrealized Loss</t>
  </si>
  <si>
    <t>Corporate Bonds and Commercial Paper</t>
  </si>
  <si>
    <t>U.S. Government Securities</t>
  </si>
  <si>
    <t>Short-Term Investments - Summary of Maturities of Short-term Investments by Contractual Maturity (Details) - USD ($) $ in Thousands</t>
  </si>
  <si>
    <t>Less than 1 year, amortized cost</t>
  </si>
  <si>
    <t>Less than 1 year, fair value</t>
  </si>
  <si>
    <t>Total short-term investments, fair value</t>
  </si>
  <si>
    <t>Fair Value - Schedule of Financial Assets Measured at Fair Value (Details) - USD ($) $ in Thousands</t>
  </si>
  <si>
    <t>Assets:</t>
  </si>
  <si>
    <t>Total assets measured and recorded at fair value</t>
  </si>
  <si>
    <t>Level 1</t>
  </si>
  <si>
    <t>Level 2</t>
  </si>
  <si>
    <t>Cash</t>
  </si>
  <si>
    <t>Cash | Level 1</t>
  </si>
  <si>
    <t>Money Market Fund</t>
  </si>
  <si>
    <t>Money Market Fund | Level 1</t>
  </si>
  <si>
    <t>Corporate Bonds and Commercial Paper | Level 2</t>
  </si>
  <si>
    <t>U.S. Government Securities | Level 2</t>
  </si>
  <si>
    <t>Fair Value - Additional Information (Details) - USD ($) $ in Millions</t>
  </si>
  <si>
    <t>Fair Value Assets And Liabilities Measured On Recurring And Nonrecurring Basis [Line Items]</t>
  </si>
  <si>
    <t>Cash equivalents</t>
  </si>
  <si>
    <t>Leases - Additional Information (Details)</t>
  </si>
  <si>
    <t>Leases [Line Items]</t>
  </si>
  <si>
    <t>Lessee, operating lease, existence of option to extend</t>
  </si>
  <si>
    <t>true</t>
  </si>
  <si>
    <t>Lease renewal term, operating lease</t>
  </si>
  <si>
    <t>7 years</t>
  </si>
  <si>
    <t>Lessee, operating lease, existence of option to terminate</t>
  </si>
  <si>
    <t>Operating leases, options to terminate leases term</t>
  </si>
  <si>
    <t>3 years 6 months</t>
  </si>
  <si>
    <t>Sub lease expiration year</t>
  </si>
  <si>
    <t>2020</t>
  </si>
  <si>
    <t>Additional leases, primarily for corporate offices, that have not yet commenced</t>
  </si>
  <si>
    <t>Minimum</t>
  </si>
  <si>
    <t>Remaining lease term, operating lease</t>
  </si>
  <si>
    <t>1 year</t>
  </si>
  <si>
    <t>Additional operating leases that have not yet commenced, lease terms</t>
  </si>
  <si>
    <t>11 years</t>
  </si>
  <si>
    <t>Maximum</t>
  </si>
  <si>
    <t>12 years</t>
  </si>
  <si>
    <t>Leases - Schedule of Components of Lease Expense (Details) $ in Thousands</t>
  </si>
  <si>
    <t>Operating lease cost</t>
  </si>
  <si>
    <t>Sublease income</t>
  </si>
  <si>
    <t>Net operating lease cost</t>
  </si>
  <si>
    <t>Leases - Schedule of Supplemental Cash Flow Information Related to Leases (Details) $ in Thousands</t>
  </si>
  <si>
    <t>Cash paid for amounts included in the measurement of lease liabilities:</t>
  </si>
  <si>
    <t>Operating cash flows from operating leases</t>
  </si>
  <si>
    <t>Right-of-use assets obtained in exchange for lease obligations:</t>
  </si>
  <si>
    <t>Operating leases</t>
  </si>
  <si>
    <t>Leases - Schedule of Supplemental Balance Sheet Information Related to Leases (Details) - USD ($) $ in Thousands</t>
  </si>
  <si>
    <t>Total operating lease liability</t>
  </si>
  <si>
    <t>Weighted Average Remaining Lease Term</t>
  </si>
  <si>
    <t>Operating leases (in years)</t>
  </si>
  <si>
    <t>8 years 3 months 29 days</t>
  </si>
  <si>
    <t>Weighted Average Discount Rate</t>
  </si>
  <si>
    <t>5.95%</t>
  </si>
  <si>
    <t>Leases - Schedule of Future Lease Payments under Operating Leases (Details) - USD ($) $ in Thousands</t>
  </si>
  <si>
    <t>2019 (remaining 9 months)</t>
  </si>
  <si>
    <t>2021</t>
  </si>
  <si>
    <t>2022</t>
  </si>
  <si>
    <t>2023</t>
  </si>
  <si>
    <t>Thereafter</t>
  </si>
  <si>
    <t>Total future lease payments</t>
  </si>
  <si>
    <t>Less: imputed interest</t>
  </si>
  <si>
    <t>Less: expected tenant improvement allowance</t>
  </si>
  <si>
    <t>Leases - Schedule of Future Minimum Lease Payments Due under Operating Leases (Details) $ in Thousands</t>
  </si>
  <si>
    <t>Dec. 31, 2018USD ($)</t>
  </si>
  <si>
    <t>Operating Leases Future Minimum Payments Due [Abstract]</t>
  </si>
  <si>
    <t>Less: sublease income</t>
  </si>
  <si>
    <t>Debt - Additional Information (Details) - USD ($)</t>
  </si>
  <si>
    <t>May 03, 2019</t>
  </si>
  <si>
    <t>Feb. 19, 2019</t>
  </si>
  <si>
    <t>Jun. 30, 2017</t>
  </si>
  <si>
    <t>Jul. 18, 2018</t>
  </si>
  <si>
    <t>Jun. 30, 2018</t>
  </si>
  <si>
    <t>Debt Instrument [Line Items]</t>
  </si>
  <si>
    <t>Outstanding debt</t>
  </si>
  <si>
    <t>Second Amendment To Restated 2014 Loan and Security Agreement</t>
  </si>
  <si>
    <t>Minimum current ratio required under financial covenant</t>
  </si>
  <si>
    <t>1.25%</t>
  </si>
  <si>
    <t>Second Amendment To Restated 2014 Loan and Security Agreement | LIBOR</t>
  </si>
  <si>
    <t>Basis spread on variable rate</t>
  </si>
  <si>
    <t>2.75%</t>
  </si>
  <si>
    <t>Second Amendment To Restated 2014 Loan and Security Agreement | Prime Rate</t>
  </si>
  <si>
    <t>1.00%</t>
  </si>
  <si>
    <t>Morgan Stanley Senior Funding, Inc | Credit Agreement</t>
  </si>
  <si>
    <t>Adjusted quick ratio</t>
  </si>
  <si>
    <t>Morgan Stanley Senior Funding, Inc | Credit Agreement | Term Loan A Facility</t>
  </si>
  <si>
    <t>Debt instrument term, years</t>
  </si>
  <si>
    <t>4 years</t>
  </si>
  <si>
    <t>Maximum borrowing capacity</t>
  </si>
  <si>
    <t>Debt instrument, amortization description</t>
  </si>
  <si>
    <t>Loans under the Term Loan A Facility will amortize in equal quarterly installments beginning on the last day of the fiscal quarter ending after the date of the initial borrowing under the Term Loan A Facility, in an aggregate annual amount equal to (i) on or prior to December 31, 2021, 1.25% of the drawn principal amount of the Term Loan Facility and (ii) thereafter, 2.50% of the drawn principal amount of the Term Loan Facility, with any remaining balance payable on the maturity date of the Term Loan A Facility.</t>
  </si>
  <si>
    <t>Morgan Stanley Senior Funding, Inc | Credit Agreement | Term Loan A Facility | Subsequent Event</t>
  </si>
  <si>
    <t>Morgan Stanley Senior Funding, Inc | Credit Agreement | Term Loan A Facility | On or Prior to December 31, 2021</t>
  </si>
  <si>
    <t>Percentage of amortization on drawn principal amount</t>
  </si>
  <si>
    <t>Morgan Stanley Senior Funding, Inc | Credit Agreement | Term Loan A Facility | Thereafter December 31, 2021</t>
  </si>
  <si>
    <t>2.50%</t>
  </si>
  <si>
    <t>Morgan Stanley Senior Funding, Inc | Credit Agreement | Revolving Credit Facility</t>
  </si>
  <si>
    <t>Morgan Stanley Senior Funding, Inc | Credit Agreement | Revolving Credit Facility | Subsequent Event</t>
  </si>
  <si>
    <t>Morgan Stanley Senior Funding, Inc | Credit Agreement | Revolving Credit Facility | Term Loan A Facility</t>
  </si>
  <si>
    <t>Interest payments description</t>
  </si>
  <si>
    <t>Loans under the Credit Facility bear interest at a rate equal to, at the Company’s election, (i) an alternate base rate, based upon the highest of (x) the prime rate, (y) the federal funds effective date plus ½ of 1% and (z) the one-month LIBOR plus 1%, in each case plus an applicable margin of up to 1% per annum, with step-downs based on its secured leverage ratio or (2) an adjusted one-, two-, three-, or six month LIBOR, at its election, plus an applicable margin of up to 2% per annum, with step-downs based on its secured leverage ratio.</t>
  </si>
  <si>
    <t>Morgan Stanley Senior Funding, Inc | Credit Agreement | Revolving Credit Facility | Term Loan A Facility | Federal Funds Effective Rate</t>
  </si>
  <si>
    <t>0.50%</t>
  </si>
  <si>
    <t>Morgan Stanley Senior Funding, Inc | Credit Agreement | Revolving Credit Facility | Term Loan A Facility | One-month LIBOR</t>
  </si>
  <si>
    <t>Morgan Stanley Senior Funding, Inc | Credit Agreement | Revolving Credit Facility | Term Loan A Facility | Maximum</t>
  </si>
  <si>
    <t>Applicable margin with step-downs based on secured leverage ratio</t>
  </si>
  <si>
    <t>Morgan Stanley Senior Funding, Inc | Credit Agreement | Revolving Credit Facility | Term Loan A Facility | Maximum | Adjusted One-, Two-, Three-, or Six Month LIBOR</t>
  </si>
  <si>
    <t>2.00%</t>
  </si>
  <si>
    <t>Morgan Stanley Senior Funding, Inc | Credit Agreement | Uncommitted Incremental Facility</t>
  </si>
  <si>
    <t>Debt to company's EBITDA, description</t>
  </si>
  <si>
    <t>1.0x of the Company’s EBITDA for the most recently completed four fiscal quarter period</t>
  </si>
  <si>
    <t>Morgan Stanley Senior Funding, Inc | Credit Agreement | Uncommitted Incremental Facility | Maximum</t>
  </si>
  <si>
    <t>Secured leverage ratio</t>
  </si>
  <si>
    <t>1.50%</t>
  </si>
  <si>
    <t>Silicon Valley Bank | Restated 2014 LSA</t>
  </si>
  <si>
    <t>Silicon Valley Bank | Restated 2014 LSA | Revolving Credit Facility</t>
  </si>
  <si>
    <t>Silicon Valley Bank | Third Amendment To Restated 2014 Loan and Security Agreement</t>
  </si>
  <si>
    <t>Stockholders' Equity - At-the-Market Offerings - Additional Information (Details) - At-the-Market Offerings - Class A Common Stock - USD ($) $ / shares in Units, shares in Millions, $ in Millions</t>
  </si>
  <si>
    <t>Mar. 12, 2019</t>
  </si>
  <si>
    <t>Class Of Stock [Line Items]</t>
  </si>
  <si>
    <t>Maximum aggregate offering price of common stock</t>
  </si>
  <si>
    <t>Gross proceeds from issuance of common stock</t>
  </si>
  <si>
    <t>Number of shares Issued</t>
  </si>
  <si>
    <t>Average selling price per share</t>
  </si>
  <si>
    <t>Stock Issuance Costs</t>
  </si>
  <si>
    <t>Stockholders' Equity - Preferred Stock - Additional Information (Details) - shares</t>
  </si>
  <si>
    <t>Preferred stock, shares authorized</t>
  </si>
  <si>
    <t>Preferred stock, shares issued</t>
  </si>
  <si>
    <t>Preferred stock, shares outstanding</t>
  </si>
  <si>
    <t>Stockholders' Equity - Common Stock - Additional Information (Details)</t>
  </si>
  <si>
    <t>Mar. 31, 2019Class</t>
  </si>
  <si>
    <t>Number of classes</t>
  </si>
  <si>
    <t>Stockholders' Equity - Schedule of Reserved Shares of Common Stock for Future Issuances (Details) shares in Thousands</t>
  </si>
  <si>
    <t>Mar. 31, 2019shares</t>
  </si>
  <si>
    <t>Total reserved shares of common stock</t>
  </si>
  <si>
    <t>Equity Incentive Plan</t>
  </si>
  <si>
    <t>Common stock awards granted under equity incentive plans</t>
  </si>
  <si>
    <t>Employee Stock Purchase Plan</t>
  </si>
  <si>
    <t>Common stock awards available for issuance</t>
  </si>
  <si>
    <t>2017 Plan</t>
  </si>
  <si>
    <t>Stockholders' Equity - Equity Incentive Plans - Additional Information (Details)</t>
  </si>
  <si>
    <t>2008 Plan</t>
  </si>
  <si>
    <t>Stock option vesting period</t>
  </si>
  <si>
    <t>Stock options expiration term</t>
  </si>
  <si>
    <t>10 years</t>
  </si>
  <si>
    <t>Stockholders' Equity - Schedule of Stock-based Compensation Expense (Details) - USD ($) $ in Thousands</t>
  </si>
  <si>
    <t>Employee Service Share Based Compensation Allocation Of Recognized Period Costs [Line Items]</t>
  </si>
  <si>
    <t>Research and Development</t>
  </si>
  <si>
    <t>Sales and Marketing</t>
  </si>
  <si>
    <t>General and Administrative</t>
  </si>
  <si>
    <t>Player | Cost of Revenue</t>
  </si>
  <si>
    <t>Platform | Cost of Revenue</t>
  </si>
  <si>
    <t>Stockholders' Equity - Summary of Stock Option Activity (Details) $ / shares in Units, shares in Thousands, $ in Thousands</t>
  </si>
  <si>
    <t>Mar. 31, 2019USD ($)$ / sharesshares</t>
  </si>
  <si>
    <t>Share-based Compensation Arrangement by Share-based Payment Award, Options, Outstanding [Roll Forward]</t>
  </si>
  <si>
    <t>Balance, Number of Shares | shares</t>
  </si>
  <si>
    <t>Granted, Number of Shares | shares</t>
  </si>
  <si>
    <t>Exercised, Number of Shares | shares</t>
  </si>
  <si>
    <t>Forfeited and expired, Number of Shares | shares</t>
  </si>
  <si>
    <t>Options exercisable at March 31, 2019, Number of Shares | shares</t>
  </si>
  <si>
    <t>Balance, Weighted Average Exercise Price</t>
  </si>
  <si>
    <t>Granted, Weighted Average Exercise Price</t>
  </si>
  <si>
    <t>Exercised, Weighted Average Exercise Price</t>
  </si>
  <si>
    <t>Forfeited and expired, Weighted Average Exercise Price</t>
  </si>
  <si>
    <t>Options exercisable at March 31, 2019, Weighted Average Exercise Price</t>
  </si>
  <si>
    <t>Balance, Weighted Average Remaining Contractual Life</t>
  </si>
  <si>
    <t>6 years 6 months</t>
  </si>
  <si>
    <t>Options exercisable at March 31, 2019, Weighted Average Remaining Contractual Life</t>
  </si>
  <si>
    <t>5 years 4 months 24 days</t>
  </si>
  <si>
    <t>Granted, Weighted Average Grant Date Fair Value Per Share</t>
  </si>
  <si>
    <t>Outstanding, ending balance | $</t>
  </si>
  <si>
    <t>Options exercisable, ending balance | $</t>
  </si>
  <si>
    <t>Stockholders' Equity - Stock Option Plan - Additional Information (Details) - USD ($) $ in Millions</t>
  </si>
  <si>
    <t>Disclosure Of Compensation Related Costs Sharebased Payments [Abstract]</t>
  </si>
  <si>
    <t>Intrinsic value of options exercised</t>
  </si>
  <si>
    <t>Unrecognized stock compensation expense</t>
  </si>
  <si>
    <t>Expected weighted average period to recognize unrecognized stock compensation expense</t>
  </si>
  <si>
    <t>1 year 11 months 23 days</t>
  </si>
  <si>
    <t>Stockholders' Equity - Summary of Assumptions Used to Value Stock-Based Awards Granted (Details)</t>
  </si>
  <si>
    <t>Share Based Compensation Arrangement By Share Based Payment Award Fair Value Assumptions And Methodology [Abstract]</t>
  </si>
  <si>
    <t>Expected term (in years)</t>
  </si>
  <si>
    <t>5 years</t>
  </si>
  <si>
    <t>6 years 1 month 6 days</t>
  </si>
  <si>
    <t>Risk-free interest rate, Minimum</t>
  </si>
  <si>
    <t>2.51%</t>
  </si>
  <si>
    <t>2.32%</t>
  </si>
  <si>
    <t>Risk-free interest rate, Maximum</t>
  </si>
  <si>
    <t>2.56%</t>
  </si>
  <si>
    <t>2.67%</t>
  </si>
  <si>
    <t>Expected volatility</t>
  </si>
  <si>
    <t>36.00%</t>
  </si>
  <si>
    <t>Expected volatility, Minimum</t>
  </si>
  <si>
    <t>39.00%</t>
  </si>
  <si>
    <t>Expected volatility, Maximum</t>
  </si>
  <si>
    <t>40.00%</t>
  </si>
  <si>
    <t>Stockholders' Equity - Summary of Restricted Stock Unit Activity (Details) - Restricted Stock Units shares in Thousands</t>
  </si>
  <si>
    <t>Mar. 31, 2019$ / sharesshares</t>
  </si>
  <si>
    <t>Share-based Compensation Arrangement by Share-based Payment Award, Equity Instruments Other than Options, Nonvested, Number of Shares [Roll Forward]</t>
  </si>
  <si>
    <t>Beginning balance Number of Shares, outstanding | shares</t>
  </si>
  <si>
    <t>Number of Shares, Awarded | shares</t>
  </si>
  <si>
    <t>Number of Shares, Released | shares</t>
  </si>
  <si>
    <t>Number of Shares, Forfeited | shares</t>
  </si>
  <si>
    <t>Ending balance, Number of Shares outstanding | shares</t>
  </si>
  <si>
    <t>Weighted Average Grant Date Fair Value Per Share, Beginning balance | $ / shares</t>
  </si>
  <si>
    <t>Weighted Average Grant Date Fair Value Per Share, Awarded | $ / shares</t>
  </si>
  <si>
    <t>Weighted Average Grant Date Fair Value Per Share, Released | $ / shares</t>
  </si>
  <si>
    <t>Weighted Average Grant Date Fair Value Per Share, Forfeited | $ / shares</t>
  </si>
  <si>
    <t>Weighted Average Grant Date Fair Value Per Share, Ending balance | $ / shares</t>
  </si>
  <si>
    <t>Stockholders' Equity - Restricted Stock Units - Additional Information (Details) $ in Millions</t>
  </si>
  <si>
    <t>Disclosure of Compensation Related Costs, Share-based Payments [Abstract]</t>
  </si>
  <si>
    <t>Restricted Stock Units</t>
  </si>
  <si>
    <t>3 years 2 months 8 days</t>
  </si>
  <si>
    <t>Intrinsic value of restricted stock units vested during the period</t>
  </si>
  <si>
    <t>Commitments and Contingencies - Additional Information (Details) - USD ($) $ in Millions</t>
  </si>
  <si>
    <t>Commitments And Contingencies [Line Items]</t>
  </si>
  <si>
    <t>Letters of credit outstanding</t>
  </si>
  <si>
    <t>Letters of credit expiration date</t>
  </si>
  <si>
    <t>Dec. 31,
		2030</t>
  </si>
  <si>
    <t>Manufacturing</t>
  </si>
  <si>
    <t>Purchase commitments for inventory, content licensing, advertising buys and other platform services</t>
  </si>
  <si>
    <t>Loss on purchase obligation for inventory</t>
  </si>
  <si>
    <t>Content Providers and Other Vendors</t>
  </si>
  <si>
    <t>Income Taxes - Additional Information (Details) - USD ($) $ in Thousands</t>
  </si>
  <si>
    <t>Related-Party Transactions - Additional Information (Details) - Strategic Investors - USD ($) $ in Millions</t>
  </si>
  <si>
    <t>Related Party Transaction [Line Items]</t>
  </si>
  <si>
    <t>Revenue from related parties</t>
  </si>
  <si>
    <t>Receivable from related parties</t>
  </si>
  <si>
    <t>Related party transaction expense</t>
  </si>
  <si>
    <t>Payable/ outstanding to related parties</t>
  </si>
  <si>
    <t>Net Loss Per Share - Summary of Calculation of Basic and Diluted Net Loss Per Share (Details) - USD ($) $ / shares in Units, shares in Thousands, $ in Thousands</t>
  </si>
  <si>
    <t>Numerator:</t>
  </si>
  <si>
    <t>Net loss allocable to common stockholders</t>
  </si>
  <si>
    <t>Denominator:</t>
  </si>
  <si>
    <t>Weighted-average shares used in computing net loss per share, basic and diluted</t>
  </si>
  <si>
    <t>Net loss per share, basic and diluted</t>
  </si>
  <si>
    <t>Net Loss Per Share - Schedule of Antidilutive Securities Excluded from Calculation of Diluted Net Loss Per Share (Details) - shares shares in Thousands</t>
  </si>
  <si>
    <t>Antidilutive Securities Excluded From Computation Of Earnings Per Share [Line Items]</t>
  </si>
  <si>
    <t>Antidilutive securities excluded from calculation of diluted net loss per share</t>
  </si>
  <si>
    <t>Equity Awards to Purchase Common Stock</t>
  </si>
  <si>
    <t>Unvested Shares of Common Stock Issued Upon Early Exercise of Stock Options and Business Acquisition</t>
  </si>
  <si>
    <t>Segment Information - Additional Information (Details) - segment</t>
  </si>
  <si>
    <t>Segment Reporting Information [Line Items]</t>
  </si>
  <si>
    <t>Number of reportable segments</t>
  </si>
  <si>
    <t>Net Revenue | Geographic Concentration Risk | International Market | Maximum</t>
  </si>
  <si>
    <t>Segment Information - Schedule of Customer Accounting for 10% or More of Segment Revenue (Details) - Net Revenue - Customer Concentration Risk</t>
  </si>
  <si>
    <t>Customer B</t>
  </si>
  <si>
    <t>Entity Wide Revenue Major Customer [Line Items]</t>
  </si>
  <si>
    <t>Customer G</t>
  </si>
  <si>
    <t>Customer C</t>
  </si>
  <si>
    <t>Platform | Customer D</t>
  </si>
  <si>
    <t>Platform | Customer G</t>
  </si>
  <si>
    <t>20.00%</t>
  </si>
  <si>
    <t>Player | Customer A</t>
  </si>
  <si>
    <t>18.00%</t>
  </si>
  <si>
    <t>13.00%</t>
  </si>
  <si>
    <t>Player | Customer B</t>
  </si>
  <si>
    <t>19.00%</t>
  </si>
  <si>
    <t>Player | Customer C</t>
  </si>
  <si>
    <t>35.00%</t>
  </si>
  <si>
    <t>Subsequent Events - Additional Information (Details)</t>
  </si>
  <si>
    <t>May 03, 2019USD ($)</t>
  </si>
  <si>
    <t>Apr. 30, 2019USD ($)ft²</t>
  </si>
  <si>
    <t>Feb. 19, 2019USD ($)</t>
  </si>
  <si>
    <t>Subsequent Event [Line Items]</t>
  </si>
  <si>
    <t>Option to extend lease term</t>
  </si>
  <si>
    <t>Letter of credit aggregate amount</t>
  </si>
  <si>
    <t>Subsequent Event</t>
  </si>
  <si>
    <t>Lease agreement date</t>
  </si>
  <si>
    <t>Apr. 30,
		2019</t>
  </si>
  <si>
    <t>Lease commencement date</t>
  </si>
  <si>
    <t>Jan. 1,
		2021</t>
  </si>
  <si>
    <t>Square feet of office space leased in five story office building | ft²</t>
  </si>
  <si>
    <t>Remainder of lease term</t>
  </si>
  <si>
    <t>Dec. 31,
		2029</t>
  </si>
  <si>
    <t>Subsequent Event | Morgan Stanley Senior Funding, Inc | Credit Agreement | Term Loan A Facility</t>
  </si>
  <si>
    <t>Debt instrument face amount</t>
  </si>
  <si>
    <t>Subsequent Event | Morgan Stanley Senior Funding, Inc | Credit Agreement | Revolving Credit Facility</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row>
    <row r="17" spans="1:3">
      <c r="A17" s="3" t="s">
        <v>4</v>
      </c>
    </row>
    <row r="18" spans="1:3">
      <c r="A18" s="4" t="s">
        <v>28</v>
      </c>
      <c r="C18" s="5" t="n">
        <v>81981559</v>
      </c>
    </row>
    <row r="19" spans="1:3">
      <c r="A19" s="4" t="s">
        <v>29</v>
      </c>
    </row>
    <row r="20" spans="1:3">
      <c r="A20" s="3" t="s">
        <v>4</v>
      </c>
    </row>
    <row r="21" spans="1:3">
      <c r="A21" s="4" t="s">
        <v>28</v>
      </c>
      <c r="C21" s="5" t="n">
        <v>314370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0</v>
      </c>
      <c r="B1" s="2" t="s">
        <v>2</v>
      </c>
      <c r="C1" s="2" t="s">
        <v>31</v>
      </c>
    </row>
    <row r="2" spans="1:3">
      <c r="A2" s="3" t="s">
        <v>32</v>
      </c>
    </row>
    <row r="3" spans="1:3">
      <c r="A3" s="4" t="s">
        <v>33</v>
      </c>
      <c r="B3" s="6" t="n">
        <v>236500</v>
      </c>
      <c r="C3" s="6" t="n">
        <v>155564</v>
      </c>
    </row>
    <row r="4" spans="1:3">
      <c r="A4" s="4" t="s">
        <v>34</v>
      </c>
      <c r="B4" s="5" t="n">
        <v>27401</v>
      </c>
      <c r="C4" s="5" t="n">
        <v>42146</v>
      </c>
    </row>
    <row r="5" spans="1:3">
      <c r="A5" s="4" t="s">
        <v>35</v>
      </c>
      <c r="B5" s="5" t="n">
        <v>26350</v>
      </c>
      <c r="C5" s="5" t="n">
        <v>0</v>
      </c>
    </row>
    <row r="6" spans="1:3">
      <c r="A6" s="4" t="s">
        <v>36</v>
      </c>
      <c r="B6" s="5" t="n">
        <v>174195</v>
      </c>
      <c r="C6" s="5" t="n">
        <v>183078</v>
      </c>
    </row>
    <row r="7" spans="1:3">
      <c r="A7" s="4" t="s">
        <v>37</v>
      </c>
      <c r="B7" s="5" t="n">
        <v>33398</v>
      </c>
      <c r="C7" s="5" t="n">
        <v>35585</v>
      </c>
    </row>
    <row r="8" spans="1:3">
      <c r="A8" s="4" t="s">
        <v>38</v>
      </c>
      <c r="B8" s="5" t="n">
        <v>21888</v>
      </c>
      <c r="C8" s="5" t="n">
        <v>15374</v>
      </c>
    </row>
    <row r="9" spans="1:3">
      <c r="A9" s="4" t="s">
        <v>39</v>
      </c>
      <c r="B9" s="5" t="n">
        <v>636</v>
      </c>
      <c r="C9" s="5" t="n">
        <v>1188</v>
      </c>
    </row>
    <row r="10" spans="1:3">
      <c r="A10" s="4" t="s">
        <v>40</v>
      </c>
      <c r="B10" s="5" t="n">
        <v>520368</v>
      </c>
      <c r="C10" s="5" t="n">
        <v>432935</v>
      </c>
    </row>
    <row r="11" spans="1:3">
      <c r="A11" s="4" t="s">
        <v>41</v>
      </c>
      <c r="B11" s="5" t="n">
        <v>30777</v>
      </c>
      <c r="C11" s="5" t="n">
        <v>25264</v>
      </c>
    </row>
    <row r="12" spans="1:3">
      <c r="A12" s="4" t="s">
        <v>42</v>
      </c>
      <c r="B12" s="5" t="n">
        <v>71013</v>
      </c>
    </row>
    <row r="13" spans="1:3">
      <c r="A13" s="4" t="s">
        <v>43</v>
      </c>
      <c r="B13" s="5" t="n">
        <v>1338</v>
      </c>
      <c r="C13" s="5" t="n">
        <v>1477</v>
      </c>
    </row>
    <row r="14" spans="1:3">
      <c r="A14" s="4" t="s">
        <v>44</v>
      </c>
      <c r="B14" s="5" t="n">
        <v>1382</v>
      </c>
      <c r="C14" s="5" t="n">
        <v>1382</v>
      </c>
    </row>
    <row r="15" spans="1:3">
      <c r="A15" s="4" t="s">
        <v>45</v>
      </c>
      <c r="B15" s="5" t="n">
        <v>3254</v>
      </c>
      <c r="C15" s="5" t="n">
        <v>3939</v>
      </c>
    </row>
    <row r="16" spans="1:3">
      <c r="A16" s="4" t="s">
        <v>46</v>
      </c>
      <c r="B16" s="5" t="n">
        <v>628132</v>
      </c>
      <c r="C16" s="5" t="n">
        <v>464997</v>
      </c>
    </row>
    <row r="17" spans="1:3">
      <c r="A17" s="3" t="s">
        <v>47</v>
      </c>
    </row>
    <row r="18" spans="1:3">
      <c r="A18" s="4" t="s">
        <v>48</v>
      </c>
      <c r="B18" s="5" t="n">
        <v>146923</v>
      </c>
      <c r="C18" s="5" t="n">
        <v>148562</v>
      </c>
    </row>
    <row r="19" spans="1:3">
      <c r="A19" s="4" t="s">
        <v>49</v>
      </c>
      <c r="B19" s="5" t="n">
        <v>41939</v>
      </c>
      <c r="C19" s="5" t="n">
        <v>45442</v>
      </c>
    </row>
    <row r="20" spans="1:3">
      <c r="A20" s="4" t="s">
        <v>50</v>
      </c>
      <c r="B20" s="5" t="n">
        <v>188862</v>
      </c>
      <c r="C20" s="5" t="n">
        <v>194004</v>
      </c>
    </row>
    <row r="21" spans="1:3">
      <c r="A21" s="4" t="s">
        <v>51</v>
      </c>
      <c r="B21" s="5" t="n">
        <v>15297</v>
      </c>
      <c r="C21" s="5" t="n">
        <v>19594</v>
      </c>
    </row>
    <row r="22" spans="1:3">
      <c r="A22" s="4" t="s">
        <v>52</v>
      </c>
      <c r="B22" s="5" t="n">
        <v>59950</v>
      </c>
    </row>
    <row r="23" spans="1:3">
      <c r="A23" s="4" t="s">
        <v>53</v>
      </c>
      <c r="B23" s="5" t="n">
        <v>3089</v>
      </c>
      <c r="C23" s="5" t="n">
        <v>6748</v>
      </c>
    </row>
    <row r="24" spans="1:3">
      <c r="A24" s="4" t="s">
        <v>54</v>
      </c>
      <c r="B24" s="5" t="n">
        <v>267198</v>
      </c>
      <c r="C24" s="5" t="n">
        <v>220346</v>
      </c>
    </row>
    <row r="25" spans="1:3">
      <c r="A25" s="4" t="s">
        <v>55</v>
      </c>
      <c r="B25" s="4" t="s">
        <v>56</v>
      </c>
      <c r="C25" s="4" t="s">
        <v>56</v>
      </c>
    </row>
    <row r="26" spans="1:3">
      <c r="A26" s="3" t="s">
        <v>57</v>
      </c>
    </row>
    <row r="27" spans="1:3">
      <c r="A27" s="4" t="s">
        <v>58</v>
      </c>
      <c r="B27" s="5" t="n">
        <v>11</v>
      </c>
      <c r="C27" s="5" t="n">
        <v>11</v>
      </c>
    </row>
    <row r="28" spans="1:3">
      <c r="A28" s="4" t="s">
        <v>59</v>
      </c>
      <c r="B28" s="5" t="n">
        <v>624550</v>
      </c>
      <c r="C28" s="5" t="n">
        <v>498553</v>
      </c>
    </row>
    <row r="29" spans="1:3">
      <c r="A29" s="4" t="s">
        <v>60</v>
      </c>
      <c r="B29" s="5" t="n">
        <v>1</v>
      </c>
      <c r="C29" s="5" t="n">
        <v>-17</v>
      </c>
    </row>
    <row r="30" spans="1:3">
      <c r="A30" s="4" t="s">
        <v>61</v>
      </c>
      <c r="B30" s="5" t="n">
        <v>-263628</v>
      </c>
      <c r="C30" s="5" t="n">
        <v>-253896</v>
      </c>
    </row>
    <row r="31" spans="1:3">
      <c r="A31" s="4" t="s">
        <v>62</v>
      </c>
      <c r="B31" s="5" t="n">
        <v>360934</v>
      </c>
      <c r="C31" s="5" t="n">
        <v>244651</v>
      </c>
    </row>
    <row r="32" spans="1:3">
      <c r="A32" s="4" t="s">
        <v>63</v>
      </c>
      <c r="B32" s="6" t="n">
        <v>628132</v>
      </c>
      <c r="C32" s="6" t="n">
        <v>4649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7</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178</v>
      </c>
      <c r="B13"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4" t="s">
        <v>229</v>
      </c>
    </row>
    <row r="4" spans="1:2">
      <c r="A4" s="4" t="s">
        <v>230</v>
      </c>
      <c r="B4" s="4" t="s">
        <v>231</v>
      </c>
    </row>
    <row r="5" spans="1:2">
      <c r="A5" s="4" t="s">
        <v>232</v>
      </c>
    </row>
    <row r="6" spans="1:2">
      <c r="A6" s="4" t="s">
        <v>230</v>
      </c>
      <c r="B6"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170</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173</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0</v>
      </c>
      <c r="B1" s="2" t="s">
        <v>1</v>
      </c>
    </row>
    <row r="2" spans="1:2">
      <c r="B2" s="2" t="s">
        <v>2</v>
      </c>
    </row>
    <row r="3" spans="1:2">
      <c r="A3" s="3" t="s">
        <v>176</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179</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31</v>
      </c>
    </row>
    <row r="2" spans="1:3">
      <c r="A2" s="3" t="s">
        <v>65</v>
      </c>
    </row>
    <row r="3" spans="1:3">
      <c r="A3" s="4" t="s">
        <v>66</v>
      </c>
      <c r="B3" s="7" t="n">
        <v>0.0001</v>
      </c>
      <c r="C3" s="7" t="n">
        <v>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58</v>
      </c>
      <c r="B1" s="2" t="s">
        <v>1</v>
      </c>
    </row>
    <row r="2" spans="1:2">
      <c r="B2" s="2" t="s">
        <v>2</v>
      </c>
    </row>
    <row r="3" spans="1:2">
      <c r="A3" s="3" t="s">
        <v>182</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69</v>
      </c>
      <c r="B1" s="2" t="s">
        <v>1</v>
      </c>
    </row>
    <row r="2" spans="1:2">
      <c r="B2" s="2" t="s">
        <v>2</v>
      </c>
    </row>
    <row r="3" spans="1:2">
      <c r="A3" s="3" t="s">
        <v>188</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0</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5</v>
      </c>
      <c r="B1" s="2" t="s">
        <v>1</v>
      </c>
    </row>
    <row r="2" spans="1:2">
      <c r="B2" s="2" t="s">
        <v>2</v>
      </c>
    </row>
    <row r="3" spans="1:2">
      <c r="A3" s="3" t="s">
        <v>203</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288</v>
      </c>
      <c r="B1" s="2" t="s">
        <v>1</v>
      </c>
    </row>
    <row r="2" spans="1:2">
      <c r="B2" s="2" t="s">
        <v>289</v>
      </c>
    </row>
    <row r="3" spans="1:2">
      <c r="A3" s="3" t="s">
        <v>164</v>
      </c>
    </row>
    <row r="4" spans="1:2">
      <c r="A4" s="4" t="s">
        <v>290</v>
      </c>
      <c r="B4" s="4" t="s">
        <v>291</v>
      </c>
    </row>
    <row r="5" spans="1:2">
      <c r="A5" s="4" t="s">
        <v>292</v>
      </c>
      <c r="B5" s="5"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3</v>
      </c>
      <c r="B1" s="2" t="s">
        <v>294</v>
      </c>
      <c r="C1" s="2" t="s">
        <v>2</v>
      </c>
      <c r="D1" s="2" t="s">
        <v>68</v>
      </c>
      <c r="E1" s="2" t="s">
        <v>31</v>
      </c>
    </row>
    <row r="2" spans="1:5">
      <c r="A2" s="3" t="s">
        <v>167</v>
      </c>
    </row>
    <row r="3" spans="1:5">
      <c r="A3" s="4" t="s">
        <v>295</v>
      </c>
      <c r="C3" s="6" t="n">
        <v>18000</v>
      </c>
      <c r="D3" s="6" t="n">
        <v>0</v>
      </c>
    </row>
    <row r="4" spans="1:5">
      <c r="A4" s="4" t="s">
        <v>35</v>
      </c>
      <c r="C4" s="5" t="n">
        <v>26350000</v>
      </c>
      <c r="E4" s="6" t="n">
        <v>0</v>
      </c>
    </row>
    <row r="5" spans="1:5">
      <c r="A5" s="4" t="s">
        <v>42</v>
      </c>
      <c r="B5" s="6" t="n">
        <v>39900000</v>
      </c>
      <c r="C5" s="5" t="n">
        <v>71013000</v>
      </c>
    </row>
    <row r="6" spans="1:5">
      <c r="A6" s="4" t="s">
        <v>296</v>
      </c>
      <c r="B6" s="5" t="n">
        <v>42100000</v>
      </c>
      <c r="C6" s="6" t="n">
        <v>74158000</v>
      </c>
    </row>
    <row r="7" spans="1:5">
      <c r="A7" s="4" t="s">
        <v>297</v>
      </c>
      <c r="B7" s="6" t="n">
        <v>22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98</v>
      </c>
      <c r="B1" s="2" t="s">
        <v>1</v>
      </c>
      <c r="D1" s="2" t="s">
        <v>299</v>
      </c>
    </row>
    <row r="2" spans="1:4">
      <c r="B2" s="2" t="s">
        <v>2</v>
      </c>
      <c r="C2" s="2" t="s">
        <v>68</v>
      </c>
      <c r="D2" s="2" t="s">
        <v>31</v>
      </c>
    </row>
    <row r="3" spans="1:4">
      <c r="A3" s="4" t="s">
        <v>300</v>
      </c>
    </row>
    <row r="4" spans="1:4">
      <c r="A4" s="3" t="s">
        <v>301</v>
      </c>
    </row>
    <row r="5" spans="1:4">
      <c r="A5" s="4" t="s">
        <v>302</v>
      </c>
      <c r="B5" s="4" t="s">
        <v>303</v>
      </c>
      <c r="C5" s="4" t="s">
        <v>304</v>
      </c>
    </row>
    <row r="6" spans="1:4">
      <c r="A6" s="4" t="s">
        <v>305</v>
      </c>
    </row>
    <row r="7" spans="1:4">
      <c r="A7" s="3" t="s">
        <v>301</v>
      </c>
    </row>
    <row r="8" spans="1:4">
      <c r="A8" s="4" t="s">
        <v>302</v>
      </c>
      <c r="B8" s="4" t="s">
        <v>306</v>
      </c>
      <c r="C8" s="4" t="s">
        <v>307</v>
      </c>
    </row>
    <row r="9" spans="1:4">
      <c r="A9" s="4" t="s">
        <v>308</v>
      </c>
    </row>
    <row r="10" spans="1:4">
      <c r="A10" s="3" t="s">
        <v>301</v>
      </c>
    </row>
    <row r="11" spans="1:4">
      <c r="A11" s="4" t="s">
        <v>302</v>
      </c>
      <c r="C11" s="4" t="s">
        <v>303</v>
      </c>
    </row>
    <row r="12" spans="1:4">
      <c r="A12" s="4" t="s">
        <v>309</v>
      </c>
    </row>
    <row r="13" spans="1:4">
      <c r="A13" s="3" t="s">
        <v>301</v>
      </c>
    </row>
    <row r="14" spans="1:4">
      <c r="A14" s="4" t="s">
        <v>302</v>
      </c>
      <c r="B14" s="4" t="s">
        <v>310</v>
      </c>
      <c r="D14" s="4" t="s">
        <v>30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311</v>
      </c>
      <c r="B1" s="2" t="s">
        <v>1</v>
      </c>
    </row>
    <row r="2" spans="1:3">
      <c r="B2" s="2" t="s">
        <v>312</v>
      </c>
      <c r="C2" s="2" t="s">
        <v>313</v>
      </c>
    </row>
    <row r="3" spans="1:3">
      <c r="A3" s="3" t="s">
        <v>170</v>
      </c>
    </row>
    <row r="4" spans="1:3">
      <c r="A4" s="4" t="s">
        <v>314</v>
      </c>
      <c r="B4" s="4" t="s">
        <v>315</v>
      </c>
    </row>
    <row r="5" spans="1:3">
      <c r="A5" s="4" t="s">
        <v>316</v>
      </c>
      <c r="B5" s="6" t="n">
        <v>0</v>
      </c>
    </row>
    <row r="6" spans="1:3">
      <c r="A6" s="4" t="s">
        <v>317</v>
      </c>
      <c r="B6" s="5" t="n">
        <v>2</v>
      </c>
    </row>
    <row r="7" spans="1:3">
      <c r="A7" s="4" t="s">
        <v>318</v>
      </c>
      <c r="B7" s="6" t="n">
        <v>100300000</v>
      </c>
    </row>
    <row r="8" spans="1:3">
      <c r="A8" s="4" t="s">
        <v>319</v>
      </c>
      <c r="B8" s="4" t="s">
        <v>320</v>
      </c>
    </row>
    <row r="9" spans="1:3">
      <c r="A9" s="4" t="s">
        <v>321</v>
      </c>
      <c r="B9" s="4" t="s">
        <v>322</v>
      </c>
    </row>
    <row r="10" spans="1:3">
      <c r="A10" s="4" t="s">
        <v>323</v>
      </c>
      <c r="B10" s="6" t="n">
        <v>1600000</v>
      </c>
    </row>
    <row r="11" spans="1:3">
      <c r="A11" s="4" t="s">
        <v>324</v>
      </c>
      <c r="B11" s="5" t="n">
        <v>1800000</v>
      </c>
    </row>
    <row r="12" spans="1:3">
      <c r="A12" s="4" t="s">
        <v>325</v>
      </c>
      <c r="B12" s="5" t="n">
        <v>-7800000</v>
      </c>
      <c r="C12" s="6" t="n">
        <v>-7476000</v>
      </c>
    </row>
    <row r="13" spans="1:3">
      <c r="A13" s="4" t="s">
        <v>326</v>
      </c>
      <c r="B13" s="6" t="n">
        <v>50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27</v>
      </c>
      <c r="B1" s="2" t="s">
        <v>2</v>
      </c>
      <c r="C1" s="2" t="s">
        <v>31</v>
      </c>
    </row>
    <row r="2" spans="1:3">
      <c r="A2" s="3" t="s">
        <v>328</v>
      </c>
    </row>
    <row r="3" spans="1:3">
      <c r="A3" s="4" t="s">
        <v>329</v>
      </c>
      <c r="B3" s="6" t="n">
        <v>174195</v>
      </c>
      <c r="C3" s="6" t="n">
        <v>183078</v>
      </c>
    </row>
    <row r="4" spans="1:3">
      <c r="A4" s="4" t="s">
        <v>330</v>
      </c>
      <c r="B4" s="5" t="n">
        <v>2351</v>
      </c>
      <c r="C4" s="5" t="n">
        <v>753</v>
      </c>
    </row>
    <row r="5" spans="1:3">
      <c r="A5" s="4" t="s">
        <v>49</v>
      </c>
      <c r="B5" s="5" t="n">
        <v>41939</v>
      </c>
      <c r="C5" s="5" t="n">
        <v>45442</v>
      </c>
    </row>
    <row r="6" spans="1:3">
      <c r="A6" s="4" t="s">
        <v>51</v>
      </c>
      <c r="B6" s="5" t="n">
        <v>15297</v>
      </c>
      <c r="C6" s="5" t="n">
        <v>19594</v>
      </c>
    </row>
    <row r="7" spans="1:3">
      <c r="A7" s="4" t="s">
        <v>331</v>
      </c>
      <c r="B7" s="6" t="n">
        <v>57236</v>
      </c>
      <c r="C7" s="6" t="n">
        <v>650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2</v>
      </c>
      <c r="B1" s="2" t="s">
        <v>2</v>
      </c>
      <c r="C1" s="2" t="s">
        <v>31</v>
      </c>
      <c r="D1" s="2" t="s">
        <v>333</v>
      </c>
    </row>
    <row r="2" spans="1:4">
      <c r="A2" s="3" t="s">
        <v>334</v>
      </c>
    </row>
    <row r="3" spans="1:4">
      <c r="A3" s="4" t="s">
        <v>335</v>
      </c>
      <c r="B3" s="6" t="n">
        <v>185971</v>
      </c>
      <c r="C3" s="6" t="n">
        <v>204975</v>
      </c>
    </row>
    <row r="4" spans="1:4">
      <c r="A4" s="4" t="s">
        <v>336</v>
      </c>
      <c r="B4" s="5" t="n">
        <v>-11776</v>
      </c>
      <c r="C4" s="5" t="n">
        <v>-21897</v>
      </c>
    </row>
    <row r="5" spans="1:4">
      <c r="A5" s="4" t="s">
        <v>337</v>
      </c>
      <c r="B5" s="5" t="n">
        <v>174195</v>
      </c>
      <c r="C5" s="5" t="n">
        <v>183078</v>
      </c>
    </row>
    <row r="6" spans="1:4">
      <c r="A6" s="4" t="s">
        <v>338</v>
      </c>
    </row>
    <row r="7" spans="1:4">
      <c r="A7" s="3" t="s">
        <v>334</v>
      </c>
    </row>
    <row r="8" spans="1:4">
      <c r="A8" s="4" t="s">
        <v>336</v>
      </c>
      <c r="B8" s="5" t="n">
        <v>-4596</v>
      </c>
      <c r="C8" s="5" t="n">
        <v>-7335</v>
      </c>
      <c r="D8" s="6" t="n">
        <v>-6907</v>
      </c>
    </row>
    <row r="9" spans="1:4">
      <c r="A9" s="4" t="s">
        <v>339</v>
      </c>
    </row>
    <row r="10" spans="1:4">
      <c r="A10" s="3" t="s">
        <v>334</v>
      </c>
    </row>
    <row r="11" spans="1:4">
      <c r="A11" s="4" t="s">
        <v>336</v>
      </c>
      <c r="B11" s="5" t="n">
        <v>-6183</v>
      </c>
      <c r="C11" s="5" t="n">
        <v>-13750</v>
      </c>
      <c r="D11" s="6" t="n">
        <v>-10442</v>
      </c>
    </row>
    <row r="12" spans="1:4">
      <c r="A12" s="4" t="s">
        <v>340</v>
      </c>
    </row>
    <row r="13" spans="1:4">
      <c r="A13" s="3" t="s">
        <v>334</v>
      </c>
    </row>
    <row r="14" spans="1:4">
      <c r="A14" s="4" t="s">
        <v>336</v>
      </c>
      <c r="B14" s="6" t="n">
        <v>-997</v>
      </c>
      <c r="C14" s="6" t="n">
        <v>-8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6" t="n">
        <v>206662</v>
      </c>
      <c r="C4" s="6" t="n">
        <v>136576</v>
      </c>
    </row>
    <row r="5" spans="1:3">
      <c r="A5" s="3" t="s">
        <v>71</v>
      </c>
    </row>
    <row r="6" spans="1:3">
      <c r="A6" s="4" t="s">
        <v>72</v>
      </c>
      <c r="B6" s="5" t="n">
        <v>105771</v>
      </c>
      <c r="C6" s="5" t="n">
        <v>73464</v>
      </c>
    </row>
    <row r="7" spans="1:3">
      <c r="A7" s="3" t="s">
        <v>73</v>
      </c>
    </row>
    <row r="8" spans="1:3">
      <c r="A8" s="4" t="s">
        <v>74</v>
      </c>
      <c r="B8" s="5" t="n">
        <v>100891</v>
      </c>
      <c r="C8" s="5" t="n">
        <v>63112</v>
      </c>
    </row>
    <row r="9" spans="1:3">
      <c r="A9" s="3" t="s">
        <v>75</v>
      </c>
    </row>
    <row r="10" spans="1:3">
      <c r="A10" s="4" t="s">
        <v>76</v>
      </c>
      <c r="B10" s="5" t="n">
        <v>55738</v>
      </c>
      <c r="C10" s="5" t="n">
        <v>34126</v>
      </c>
    </row>
    <row r="11" spans="1:3">
      <c r="A11" s="4" t="s">
        <v>77</v>
      </c>
      <c r="B11" s="5" t="n">
        <v>33807</v>
      </c>
      <c r="C11" s="5" t="n">
        <v>20318</v>
      </c>
    </row>
    <row r="12" spans="1:3">
      <c r="A12" s="4" t="s">
        <v>78</v>
      </c>
      <c r="B12" s="5" t="n">
        <v>22086</v>
      </c>
      <c r="C12" s="5" t="n">
        <v>15570</v>
      </c>
    </row>
    <row r="13" spans="1:3">
      <c r="A13" s="4" t="s">
        <v>79</v>
      </c>
      <c r="B13" s="5" t="n">
        <v>111631</v>
      </c>
      <c r="C13" s="5" t="n">
        <v>70014</v>
      </c>
    </row>
    <row r="14" spans="1:3">
      <c r="A14" s="4" t="s">
        <v>80</v>
      </c>
      <c r="B14" s="5" t="n">
        <v>-10740</v>
      </c>
      <c r="C14" s="5" t="n">
        <v>-6902</v>
      </c>
    </row>
    <row r="15" spans="1:3">
      <c r="A15" s="3" t="s">
        <v>81</v>
      </c>
    </row>
    <row r="16" spans="1:3">
      <c r="A16" s="4" t="s">
        <v>82</v>
      </c>
      <c r="B16" s="5" t="n">
        <v>-98</v>
      </c>
      <c r="C16" s="5" t="n">
        <v>-51</v>
      </c>
    </row>
    <row r="17" spans="1:3">
      <c r="A17" s="4" t="s">
        <v>83</v>
      </c>
      <c r="B17" s="5" t="n">
        <v>967</v>
      </c>
      <c r="C17" s="5" t="n">
        <v>448</v>
      </c>
    </row>
    <row r="18" spans="1:3">
      <c r="A18" s="4" t="s">
        <v>84</v>
      </c>
      <c r="B18" s="5" t="n">
        <v>869</v>
      </c>
      <c r="C18" s="5" t="n">
        <v>397</v>
      </c>
    </row>
    <row r="19" spans="1:3">
      <c r="A19" s="4" t="s">
        <v>85</v>
      </c>
      <c r="B19" s="5" t="n">
        <v>-9871</v>
      </c>
      <c r="C19" s="5" t="n">
        <v>-6505</v>
      </c>
    </row>
    <row r="20" spans="1:3">
      <c r="A20" s="4" t="s">
        <v>86</v>
      </c>
      <c r="B20" s="5" t="n">
        <v>-139</v>
      </c>
      <c r="C20" s="5" t="n">
        <v>129</v>
      </c>
    </row>
    <row r="21" spans="1:3">
      <c r="A21" s="4" t="s">
        <v>87</v>
      </c>
      <c r="B21" s="6" t="n">
        <v>-9732</v>
      </c>
      <c r="C21" s="6" t="n">
        <v>-6634</v>
      </c>
    </row>
    <row r="22" spans="1:3">
      <c r="A22" s="4" t="s">
        <v>88</v>
      </c>
      <c r="B22" s="8" t="n">
        <v>-0.09</v>
      </c>
      <c r="C22" s="8" t="n">
        <v>-0.07000000000000001</v>
      </c>
    </row>
    <row r="23" spans="1:3">
      <c r="A23" s="4" t="s">
        <v>89</v>
      </c>
      <c r="B23" s="5" t="n">
        <v>110877</v>
      </c>
      <c r="C23" s="5" t="n">
        <v>99488</v>
      </c>
    </row>
    <row r="24" spans="1:3">
      <c r="A24" s="4" t="s">
        <v>90</v>
      </c>
    </row>
    <row r="25" spans="1:3">
      <c r="A25" s="3" t="s">
        <v>69</v>
      </c>
    </row>
    <row r="26" spans="1:3">
      <c r="A26" s="4" t="s">
        <v>70</v>
      </c>
      <c r="B26" s="6" t="n">
        <v>72509</v>
      </c>
      <c r="C26" s="6" t="n">
        <v>61499</v>
      </c>
    </row>
    <row r="27" spans="1:3">
      <c r="A27" s="3" t="s">
        <v>71</v>
      </c>
    </row>
    <row r="28" spans="1:3">
      <c r="A28" s="4" t="s">
        <v>72</v>
      </c>
      <c r="B28" s="5" t="n">
        <v>65407</v>
      </c>
      <c r="C28" s="5" t="n">
        <v>51798</v>
      </c>
    </row>
    <row r="29" spans="1:3">
      <c r="A29" s="3" t="s">
        <v>73</v>
      </c>
    </row>
    <row r="30" spans="1:3">
      <c r="A30" s="4" t="s">
        <v>74</v>
      </c>
      <c r="B30" s="5" t="n">
        <v>7102</v>
      </c>
      <c r="C30" s="5" t="n">
        <v>9701</v>
      </c>
    </row>
    <row r="31" spans="1:3">
      <c r="A31" s="4" t="s">
        <v>91</v>
      </c>
    </row>
    <row r="32" spans="1:3">
      <c r="A32" s="3" t="s">
        <v>69</v>
      </c>
    </row>
    <row r="33" spans="1:3">
      <c r="A33" s="4" t="s">
        <v>70</v>
      </c>
      <c r="B33" s="5" t="n">
        <v>134153</v>
      </c>
      <c r="C33" s="5" t="n">
        <v>75077</v>
      </c>
    </row>
    <row r="34" spans="1:3">
      <c r="A34" s="3" t="s">
        <v>71</v>
      </c>
    </row>
    <row r="35" spans="1:3">
      <c r="A35" s="4" t="s">
        <v>72</v>
      </c>
      <c r="B35" s="5" t="n">
        <v>40364</v>
      </c>
      <c r="C35" s="5" t="n">
        <v>21666</v>
      </c>
    </row>
    <row r="36" spans="1:3">
      <c r="A36" s="3" t="s">
        <v>73</v>
      </c>
    </row>
    <row r="37" spans="1:3">
      <c r="A37" s="4" t="s">
        <v>74</v>
      </c>
      <c r="B37" s="6" t="n">
        <v>93789</v>
      </c>
      <c r="C37" s="6" t="n">
        <v>534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1</v>
      </c>
      <c r="B1" s="2" t="s">
        <v>1</v>
      </c>
      <c r="C1" s="2" t="s">
        <v>299</v>
      </c>
    </row>
    <row r="2" spans="1:3">
      <c r="B2" s="2" t="s">
        <v>2</v>
      </c>
      <c r="C2" s="2" t="s">
        <v>31</v>
      </c>
    </row>
    <row r="3" spans="1:3">
      <c r="A3" s="3" t="s">
        <v>342</v>
      </c>
    </row>
    <row r="4" spans="1:3">
      <c r="A4" s="4" t="s">
        <v>343</v>
      </c>
      <c r="B4" s="6" t="n">
        <v>-21897</v>
      </c>
    </row>
    <row r="5" spans="1:3">
      <c r="A5" s="4" t="s">
        <v>344</v>
      </c>
      <c r="B5" s="5" t="n">
        <v>-11776</v>
      </c>
      <c r="C5" s="6" t="n">
        <v>-21897</v>
      </c>
    </row>
    <row r="6" spans="1:3">
      <c r="A6" s="4" t="s">
        <v>338</v>
      </c>
    </row>
    <row r="7" spans="1:3">
      <c r="A7" s="3" t="s">
        <v>342</v>
      </c>
    </row>
    <row r="8" spans="1:3">
      <c r="A8" s="4" t="s">
        <v>343</v>
      </c>
      <c r="B8" s="5" t="n">
        <v>-7335</v>
      </c>
      <c r="C8" s="5" t="n">
        <v>-6907</v>
      </c>
    </row>
    <row r="9" spans="1:3">
      <c r="A9" s="4" t="s">
        <v>345</v>
      </c>
      <c r="B9" s="5" t="n">
        <v>-2222</v>
      </c>
      <c r="C9" s="5" t="n">
        <v>-17396</v>
      </c>
    </row>
    <row r="10" spans="1:3">
      <c r="A10" s="4" t="s">
        <v>346</v>
      </c>
      <c r="B10" s="5" t="n">
        <v>4961</v>
      </c>
      <c r="C10" s="5" t="n">
        <v>16968</v>
      </c>
    </row>
    <row r="11" spans="1:3">
      <c r="A11" s="4" t="s">
        <v>344</v>
      </c>
      <c r="B11" s="6" t="n">
        <v>-4596</v>
      </c>
      <c r="C11" s="6" t="n">
        <v>-7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7</v>
      </c>
      <c r="B1" s="2" t="s">
        <v>1</v>
      </c>
      <c r="C1" s="2" t="s">
        <v>299</v>
      </c>
    </row>
    <row r="2" spans="1:3">
      <c r="B2" s="2" t="s">
        <v>2</v>
      </c>
      <c r="C2" s="2" t="s">
        <v>31</v>
      </c>
    </row>
    <row r="3" spans="1:3">
      <c r="A3" s="3" t="s">
        <v>342</v>
      </c>
    </row>
    <row r="4" spans="1:3">
      <c r="A4" s="4" t="s">
        <v>343</v>
      </c>
      <c r="B4" s="6" t="n">
        <v>-21897</v>
      </c>
    </row>
    <row r="5" spans="1:3">
      <c r="A5" s="4" t="s">
        <v>344</v>
      </c>
      <c r="B5" s="5" t="n">
        <v>-11776</v>
      </c>
      <c r="C5" s="6" t="n">
        <v>-21897</v>
      </c>
    </row>
    <row r="6" spans="1:3">
      <c r="A6" s="4" t="s">
        <v>339</v>
      </c>
    </row>
    <row r="7" spans="1:3">
      <c r="A7" s="3" t="s">
        <v>342</v>
      </c>
    </row>
    <row r="8" spans="1:3">
      <c r="A8" s="4" t="s">
        <v>343</v>
      </c>
      <c r="B8" s="5" t="n">
        <v>-13750</v>
      </c>
      <c r="C8" s="5" t="n">
        <v>-10442</v>
      </c>
    </row>
    <row r="9" spans="1:3">
      <c r="A9" s="4" t="s">
        <v>345</v>
      </c>
      <c r="B9" s="5" t="n">
        <v>-7980</v>
      </c>
      <c r="C9" s="5" t="n">
        <v>-50958</v>
      </c>
    </row>
    <row r="10" spans="1:3">
      <c r="A10" s="4" t="s">
        <v>346</v>
      </c>
      <c r="B10" s="5" t="n">
        <v>15547</v>
      </c>
      <c r="C10" s="5" t="n">
        <v>47650</v>
      </c>
    </row>
    <row r="11" spans="1:3">
      <c r="A11" s="4" t="s">
        <v>344</v>
      </c>
      <c r="B11" s="6" t="n">
        <v>-6183</v>
      </c>
      <c r="C11" s="6" t="n">
        <v>-137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1</v>
      </c>
    </row>
    <row r="2" spans="1:3">
      <c r="A2" s="3" t="s">
        <v>349</v>
      </c>
    </row>
    <row r="3" spans="1:3">
      <c r="A3" s="4" t="s">
        <v>350</v>
      </c>
      <c r="B3" s="6" t="n">
        <v>53167</v>
      </c>
      <c r="C3" s="6" t="n">
        <v>44944</v>
      </c>
    </row>
    <row r="4" spans="1:3">
      <c r="A4" s="4" t="s">
        <v>351</v>
      </c>
      <c r="B4" s="5" t="n">
        <v>-22390</v>
      </c>
      <c r="C4" s="5" t="n">
        <v>-19680</v>
      </c>
    </row>
    <row r="5" spans="1:3">
      <c r="A5" s="4" t="s">
        <v>352</v>
      </c>
      <c r="B5" s="5" t="n">
        <v>30777</v>
      </c>
      <c r="C5" s="5" t="n">
        <v>25264</v>
      </c>
    </row>
    <row r="6" spans="1:3">
      <c r="A6" s="4" t="s">
        <v>353</v>
      </c>
    </row>
    <row r="7" spans="1:3">
      <c r="A7" s="3" t="s">
        <v>349</v>
      </c>
    </row>
    <row r="8" spans="1:3">
      <c r="A8" s="4" t="s">
        <v>350</v>
      </c>
      <c r="B8" s="5" t="n">
        <v>17093</v>
      </c>
      <c r="C8" s="5" t="n">
        <v>16056</v>
      </c>
    </row>
    <row r="9" spans="1:3">
      <c r="A9" s="4" t="s">
        <v>354</v>
      </c>
    </row>
    <row r="10" spans="1:3">
      <c r="A10" s="3" t="s">
        <v>349</v>
      </c>
    </row>
    <row r="11" spans="1:3">
      <c r="A11" s="4" t="s">
        <v>350</v>
      </c>
      <c r="B11" s="5" t="n">
        <v>25544</v>
      </c>
      <c r="C11" s="5" t="n">
        <v>18396</v>
      </c>
    </row>
    <row r="12" spans="1:3">
      <c r="A12" s="4" t="s">
        <v>355</v>
      </c>
    </row>
    <row r="13" spans="1:3">
      <c r="A13" s="3" t="s">
        <v>349</v>
      </c>
    </row>
    <row r="14" spans="1:3">
      <c r="A14" s="4" t="s">
        <v>350</v>
      </c>
      <c r="B14" s="5" t="n">
        <v>6423</v>
      </c>
      <c r="C14" s="5" t="n">
        <v>6423</v>
      </c>
    </row>
    <row r="15" spans="1:3">
      <c r="A15" s="4" t="s">
        <v>356</v>
      </c>
    </row>
    <row r="16" spans="1:3">
      <c r="A16" s="3" t="s">
        <v>349</v>
      </c>
    </row>
    <row r="17" spans="1:3">
      <c r="A17" s="4" t="s">
        <v>350</v>
      </c>
      <c r="B17" s="6" t="n">
        <v>4107</v>
      </c>
      <c r="C17" s="6" t="n">
        <v>406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68</v>
      </c>
    </row>
    <row r="3" spans="1:3">
      <c r="A3" s="3" t="s">
        <v>173</v>
      </c>
    </row>
    <row r="4" spans="1:3">
      <c r="A4" s="4" t="s">
        <v>132</v>
      </c>
      <c r="B4" s="9" t="n">
        <v>2.7</v>
      </c>
      <c r="C4" s="9" t="n">
        <v>1.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1</v>
      </c>
    </row>
    <row r="2" spans="1:3">
      <c r="A2" s="3" t="s">
        <v>359</v>
      </c>
    </row>
    <row r="3" spans="1:3">
      <c r="A3" s="4" t="s">
        <v>360</v>
      </c>
      <c r="B3" s="6" t="n">
        <v>44622</v>
      </c>
      <c r="C3" s="6" t="n">
        <v>56576</v>
      </c>
    </row>
    <row r="4" spans="1:3">
      <c r="A4" s="4" t="s">
        <v>361</v>
      </c>
      <c r="B4" s="5" t="n">
        <v>5024</v>
      </c>
      <c r="C4" s="5" t="n">
        <v>7939</v>
      </c>
    </row>
    <row r="5" spans="1:3">
      <c r="A5" s="4" t="s">
        <v>362</v>
      </c>
      <c r="B5" s="5" t="n">
        <v>7566</v>
      </c>
      <c r="C5" s="5" t="n">
        <v>6008</v>
      </c>
    </row>
    <row r="6" spans="1:3">
      <c r="A6" s="4" t="s">
        <v>363</v>
      </c>
      <c r="B6" s="5" t="n">
        <v>8228</v>
      </c>
      <c r="C6" s="5" t="n">
        <v>12217</v>
      </c>
    </row>
    <row r="7" spans="1:3">
      <c r="A7" s="4" t="s">
        <v>364</v>
      </c>
      <c r="B7" s="5" t="n">
        <v>17658</v>
      </c>
      <c r="C7" s="5" t="n">
        <v>22830</v>
      </c>
    </row>
    <row r="8" spans="1:3">
      <c r="A8" s="4" t="s">
        <v>365</v>
      </c>
      <c r="B8" s="5" t="n">
        <v>39576</v>
      </c>
      <c r="C8" s="5" t="n">
        <v>32463</v>
      </c>
    </row>
    <row r="9" spans="1:3">
      <c r="A9" s="4" t="s">
        <v>366</v>
      </c>
      <c r="B9" s="5" t="n">
        <v>14208</v>
      </c>
    </row>
    <row r="10" spans="1:3">
      <c r="A10" s="4" t="s">
        <v>367</v>
      </c>
      <c r="B10" s="5" t="n">
        <v>331</v>
      </c>
      <c r="C10" s="5" t="n">
        <v>1314</v>
      </c>
    </row>
    <row r="11" spans="1:3">
      <c r="A11" s="4" t="s">
        <v>368</v>
      </c>
      <c r="B11" s="5" t="n">
        <v>2700</v>
      </c>
      <c r="C11" s="5" t="n">
        <v>3124</v>
      </c>
    </row>
    <row r="12" spans="1:3">
      <c r="A12" s="4" t="s">
        <v>369</v>
      </c>
      <c r="B12" s="5" t="n">
        <v>7010</v>
      </c>
      <c r="C12" s="5" t="n">
        <v>6091</v>
      </c>
    </row>
    <row r="13" spans="1:3">
      <c r="A13" s="4" t="s">
        <v>370</v>
      </c>
      <c r="B13" s="6" t="n">
        <v>146923</v>
      </c>
      <c r="C13" s="6" t="n">
        <v>1485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1</v>
      </c>
    </row>
    <row r="2" spans="1:3">
      <c r="A2" s="3" t="s">
        <v>372</v>
      </c>
    </row>
    <row r="3" spans="1:3">
      <c r="A3" s="4" t="s">
        <v>373</v>
      </c>
      <c r="B3" s="6" t="n">
        <v>41939</v>
      </c>
      <c r="C3" s="6" t="n">
        <v>45442</v>
      </c>
    </row>
    <row r="4" spans="1:3">
      <c r="A4" s="4" t="s">
        <v>51</v>
      </c>
      <c r="B4" s="5" t="n">
        <v>15297</v>
      </c>
      <c r="C4" s="5" t="n">
        <v>19594</v>
      </c>
    </row>
    <row r="5" spans="1:3">
      <c r="A5" s="4" t="s">
        <v>331</v>
      </c>
      <c r="B5" s="5" t="n">
        <v>57236</v>
      </c>
      <c r="C5" s="5" t="n">
        <v>65036</v>
      </c>
    </row>
    <row r="6" spans="1:3">
      <c r="A6" s="4" t="s">
        <v>374</v>
      </c>
    </row>
    <row r="7" spans="1:3">
      <c r="A7" s="3" t="s">
        <v>372</v>
      </c>
    </row>
    <row r="8" spans="1:3">
      <c r="A8" s="4" t="s">
        <v>373</v>
      </c>
      <c r="B8" s="5" t="n">
        <v>24789</v>
      </c>
      <c r="C8" s="5" t="n">
        <v>28569</v>
      </c>
    </row>
    <row r="9" spans="1:3">
      <c r="A9" s="4" t="s">
        <v>51</v>
      </c>
      <c r="B9" s="5" t="n">
        <v>8783</v>
      </c>
      <c r="C9" s="5" t="n">
        <v>12783</v>
      </c>
    </row>
    <row r="10" spans="1:3">
      <c r="A10" s="4" t="s">
        <v>375</v>
      </c>
    </row>
    <row r="11" spans="1:3">
      <c r="A11" s="3" t="s">
        <v>372</v>
      </c>
    </row>
    <row r="12" spans="1:3">
      <c r="A12" s="4" t="s">
        <v>373</v>
      </c>
      <c r="B12" s="5" t="n">
        <v>17150</v>
      </c>
      <c r="C12" s="5" t="n">
        <v>16873</v>
      </c>
    </row>
    <row r="13" spans="1:3">
      <c r="A13" s="4" t="s">
        <v>51</v>
      </c>
      <c r="B13" s="6" t="n">
        <v>6514</v>
      </c>
      <c r="C13" s="6" t="n">
        <v>68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1</v>
      </c>
    </row>
    <row r="2" spans="1:3">
      <c r="A2" s="3" t="s">
        <v>377</v>
      </c>
    </row>
    <row r="3" spans="1:3">
      <c r="A3" s="4" t="s">
        <v>378</v>
      </c>
      <c r="B3" s="6" t="n">
        <v>27400</v>
      </c>
      <c r="C3" s="6" t="n">
        <v>42163</v>
      </c>
    </row>
    <row r="4" spans="1:3">
      <c r="A4" s="4" t="s">
        <v>379</v>
      </c>
      <c r="B4" s="5" t="n">
        <v>2</v>
      </c>
    </row>
    <row r="5" spans="1:3">
      <c r="A5" s="4" t="s">
        <v>380</v>
      </c>
      <c r="B5" s="5" t="n">
        <v>-1</v>
      </c>
      <c r="C5" s="5" t="n">
        <v>-17</v>
      </c>
    </row>
    <row r="6" spans="1:3">
      <c r="A6" s="4" t="s">
        <v>178</v>
      </c>
      <c r="B6" s="5" t="n">
        <v>27401</v>
      </c>
      <c r="C6" s="5" t="n">
        <v>42146</v>
      </c>
    </row>
    <row r="7" spans="1:3">
      <c r="A7" s="4" t="s">
        <v>381</v>
      </c>
    </row>
    <row r="8" spans="1:3">
      <c r="A8" s="3" t="s">
        <v>377</v>
      </c>
    </row>
    <row r="9" spans="1:3">
      <c r="A9" s="4" t="s">
        <v>378</v>
      </c>
      <c r="B9" s="5" t="n">
        <v>22437</v>
      </c>
      <c r="C9" s="5" t="n">
        <v>37168</v>
      </c>
    </row>
    <row r="10" spans="1:3">
      <c r="A10" s="4" t="s">
        <v>379</v>
      </c>
      <c r="B10" s="5" t="n">
        <v>1</v>
      </c>
    </row>
    <row r="11" spans="1:3">
      <c r="A11" s="4" t="s">
        <v>380</v>
      </c>
      <c r="B11" s="5" t="n">
        <v>-1</v>
      </c>
      <c r="C11" s="5" t="n">
        <v>-17</v>
      </c>
    </row>
    <row r="12" spans="1:3">
      <c r="A12" s="4" t="s">
        <v>178</v>
      </c>
      <c r="B12" s="5" t="n">
        <v>22437</v>
      </c>
      <c r="C12" s="5" t="n">
        <v>37151</v>
      </c>
    </row>
    <row r="13" spans="1:3">
      <c r="A13" s="4" t="s">
        <v>382</v>
      </c>
    </row>
    <row r="14" spans="1:3">
      <c r="A14" s="3" t="s">
        <v>377</v>
      </c>
    </row>
    <row r="15" spans="1:3">
      <c r="A15" s="4" t="s">
        <v>378</v>
      </c>
      <c r="B15" s="5" t="n">
        <v>4963</v>
      </c>
      <c r="C15" s="5" t="n">
        <v>4995</v>
      </c>
    </row>
    <row r="16" spans="1:3">
      <c r="A16" s="4" t="s">
        <v>379</v>
      </c>
      <c r="B16" s="5" t="n">
        <v>1</v>
      </c>
    </row>
    <row r="17" spans="1:3">
      <c r="A17" s="4" t="s">
        <v>178</v>
      </c>
      <c r="B17" s="6" t="n">
        <v>4964</v>
      </c>
      <c r="C17" s="6" t="n">
        <v>49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1</v>
      </c>
    </row>
    <row r="2" spans="1:3">
      <c r="A2" s="3" t="s">
        <v>176</v>
      </c>
    </row>
    <row r="3" spans="1:3">
      <c r="A3" s="4" t="s">
        <v>384</v>
      </c>
      <c r="B3" s="6" t="n">
        <v>27400</v>
      </c>
      <c r="C3" s="6" t="n">
        <v>42163</v>
      </c>
    </row>
    <row r="4" spans="1:3">
      <c r="A4" s="4" t="s">
        <v>378</v>
      </c>
      <c r="B4" s="5" t="n">
        <v>27400</v>
      </c>
      <c r="C4" s="5" t="n">
        <v>42163</v>
      </c>
    </row>
    <row r="5" spans="1:3">
      <c r="A5" s="4" t="s">
        <v>385</v>
      </c>
      <c r="B5" s="5" t="n">
        <v>27401</v>
      </c>
      <c r="C5" s="5" t="n">
        <v>42146</v>
      </c>
    </row>
    <row r="6" spans="1:3">
      <c r="A6" s="4" t="s">
        <v>386</v>
      </c>
      <c r="B6" s="6" t="n">
        <v>27401</v>
      </c>
      <c r="C6" s="6" t="n">
        <v>4214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1</v>
      </c>
    </row>
    <row r="2" spans="1:3">
      <c r="A2" s="3" t="s">
        <v>388</v>
      </c>
    </row>
    <row r="3" spans="1:3">
      <c r="A3" s="4" t="s">
        <v>35</v>
      </c>
      <c r="B3" s="6" t="n">
        <v>26350</v>
      </c>
      <c r="C3" s="6" t="n">
        <v>0</v>
      </c>
    </row>
    <row r="4" spans="1:3">
      <c r="A4" s="4" t="s">
        <v>178</v>
      </c>
      <c r="B4" s="5" t="n">
        <v>27401</v>
      </c>
      <c r="C4" s="5" t="n">
        <v>42146</v>
      </c>
    </row>
    <row r="5" spans="1:3">
      <c r="A5" s="4" t="s">
        <v>389</v>
      </c>
      <c r="B5" s="5" t="n">
        <v>290251</v>
      </c>
      <c r="C5" s="5" t="n">
        <v>197710</v>
      </c>
    </row>
    <row r="6" spans="1:3">
      <c r="A6" s="4" t="s">
        <v>390</v>
      </c>
    </row>
    <row r="7" spans="1:3">
      <c r="A7" s="3" t="s">
        <v>388</v>
      </c>
    </row>
    <row r="8" spans="1:3">
      <c r="A8" s="4" t="s">
        <v>35</v>
      </c>
      <c r="B8" s="5" t="n">
        <v>26350</v>
      </c>
    </row>
    <row r="9" spans="1:3">
      <c r="A9" s="4" t="s">
        <v>389</v>
      </c>
      <c r="B9" s="5" t="n">
        <v>262850</v>
      </c>
      <c r="C9" s="5" t="n">
        <v>155564</v>
      </c>
    </row>
    <row r="10" spans="1:3">
      <c r="A10" s="4" t="s">
        <v>391</v>
      </c>
    </row>
    <row r="11" spans="1:3">
      <c r="A11" s="3" t="s">
        <v>388</v>
      </c>
    </row>
    <row r="12" spans="1:3">
      <c r="A12" s="4" t="s">
        <v>389</v>
      </c>
      <c r="B12" s="5" t="n">
        <v>27401</v>
      </c>
      <c r="C12" s="5" t="n">
        <v>42146</v>
      </c>
    </row>
    <row r="13" spans="1:3">
      <c r="A13" s="4" t="s">
        <v>392</v>
      </c>
    </row>
    <row r="14" spans="1:3">
      <c r="A14" s="3" t="s">
        <v>388</v>
      </c>
    </row>
    <row r="15" spans="1:3">
      <c r="A15" s="4" t="s">
        <v>33</v>
      </c>
      <c r="B15" s="5" t="n">
        <v>213069</v>
      </c>
      <c r="C15" s="5" t="n">
        <v>147221</v>
      </c>
    </row>
    <row r="16" spans="1:3">
      <c r="A16" s="4" t="s">
        <v>393</v>
      </c>
    </row>
    <row r="17" spans="1:3">
      <c r="A17" s="3" t="s">
        <v>388</v>
      </c>
    </row>
    <row r="18" spans="1:3">
      <c r="A18" s="4" t="s">
        <v>33</v>
      </c>
      <c r="B18" s="5" t="n">
        <v>213069</v>
      </c>
      <c r="C18" s="5" t="n">
        <v>147221</v>
      </c>
    </row>
    <row r="19" spans="1:3">
      <c r="A19" s="4" t="s">
        <v>394</v>
      </c>
    </row>
    <row r="20" spans="1:3">
      <c r="A20" s="3" t="s">
        <v>388</v>
      </c>
    </row>
    <row r="21" spans="1:3">
      <c r="A21" s="4" t="s">
        <v>33</v>
      </c>
      <c r="B21" s="5" t="n">
        <v>23431</v>
      </c>
      <c r="C21" s="5" t="n">
        <v>8343</v>
      </c>
    </row>
    <row r="22" spans="1:3">
      <c r="A22" s="4" t="s">
        <v>395</v>
      </c>
    </row>
    <row r="23" spans="1:3">
      <c r="A23" s="3" t="s">
        <v>388</v>
      </c>
    </row>
    <row r="24" spans="1:3">
      <c r="A24" s="4" t="s">
        <v>33</v>
      </c>
      <c r="B24" s="5" t="n">
        <v>23431</v>
      </c>
      <c r="C24" s="5" t="n">
        <v>8343</v>
      </c>
    </row>
    <row r="25" spans="1:3">
      <c r="A25" s="4" t="s">
        <v>381</v>
      </c>
    </row>
    <row r="26" spans="1:3">
      <c r="A26" s="3" t="s">
        <v>388</v>
      </c>
    </row>
    <row r="27" spans="1:3">
      <c r="A27" s="4" t="s">
        <v>178</v>
      </c>
      <c r="B27" s="5" t="n">
        <v>22437</v>
      </c>
      <c r="C27" s="5" t="n">
        <v>37151</v>
      </c>
    </row>
    <row r="28" spans="1:3">
      <c r="A28" s="4" t="s">
        <v>396</v>
      </c>
    </row>
    <row r="29" spans="1:3">
      <c r="A29" s="3" t="s">
        <v>388</v>
      </c>
    </row>
    <row r="30" spans="1:3">
      <c r="A30" s="4" t="s">
        <v>178</v>
      </c>
      <c r="B30" s="5" t="n">
        <v>22437</v>
      </c>
      <c r="C30" s="5" t="n">
        <v>37151</v>
      </c>
    </row>
    <row r="31" spans="1:3">
      <c r="A31" s="4" t="s">
        <v>382</v>
      </c>
    </row>
    <row r="32" spans="1:3">
      <c r="A32" s="3" t="s">
        <v>388</v>
      </c>
    </row>
    <row r="33" spans="1:3">
      <c r="A33" s="4" t="s">
        <v>178</v>
      </c>
      <c r="B33" s="5" t="n">
        <v>4964</v>
      </c>
      <c r="C33" s="5" t="n">
        <v>4995</v>
      </c>
    </row>
    <row r="34" spans="1:3">
      <c r="A34" s="4" t="s">
        <v>397</v>
      </c>
    </row>
    <row r="35" spans="1:3">
      <c r="A35" s="3" t="s">
        <v>388</v>
      </c>
    </row>
    <row r="36" spans="1:3">
      <c r="A36" s="4" t="s">
        <v>178</v>
      </c>
      <c r="B36" s="6" t="n">
        <v>4964</v>
      </c>
      <c r="C36" s="6" t="n">
        <v>499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1</v>
      </c>
    </row>
    <row r="2" spans="1:3">
      <c r="A2" s="4" t="s">
        <v>395</v>
      </c>
    </row>
    <row r="3" spans="1:3">
      <c r="A3" s="3" t="s">
        <v>399</v>
      </c>
    </row>
    <row r="4" spans="1:3">
      <c r="A4" s="4" t="s">
        <v>400</v>
      </c>
      <c r="B4" s="9" t="n">
        <v>23.4</v>
      </c>
      <c r="C4" s="9" t="n">
        <v>8.3000000000000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2</v>
      </c>
      <c r="B1" s="2" t="s">
        <v>1</v>
      </c>
    </row>
    <row r="2" spans="1:3">
      <c r="B2" s="2" t="s">
        <v>2</v>
      </c>
      <c r="C2" s="2" t="s">
        <v>68</v>
      </c>
    </row>
    <row r="3" spans="1:3">
      <c r="A3" s="3" t="s">
        <v>93</v>
      </c>
    </row>
    <row r="4" spans="1:3">
      <c r="A4" s="4" t="s">
        <v>87</v>
      </c>
      <c r="B4" s="6" t="n">
        <v>-9732000</v>
      </c>
      <c r="C4" s="6" t="n">
        <v>-6634000</v>
      </c>
    </row>
    <row r="5" spans="1:3">
      <c r="A5" s="3" t="s">
        <v>94</v>
      </c>
    </row>
    <row r="6" spans="1:3">
      <c r="A6" s="4" t="s">
        <v>95</v>
      </c>
      <c r="B6" s="5" t="n">
        <v>18000</v>
      </c>
      <c r="C6" s="5" t="n">
        <v>0</v>
      </c>
    </row>
    <row r="7" spans="1:3">
      <c r="A7" s="4" t="s">
        <v>96</v>
      </c>
      <c r="B7" s="6" t="n">
        <v>-9714000</v>
      </c>
      <c r="C7" s="6" t="n">
        <v>-6634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1</v>
      </c>
    </row>
    <row r="2" spans="1:2">
      <c r="B2" s="2" t="s">
        <v>126</v>
      </c>
    </row>
    <row r="3" spans="1:2">
      <c r="A3" s="3" t="s">
        <v>402</v>
      </c>
    </row>
    <row r="4" spans="1:2">
      <c r="A4" s="4" t="s">
        <v>403</v>
      </c>
      <c r="B4" s="4" t="s">
        <v>404</v>
      </c>
    </row>
    <row r="5" spans="1:2">
      <c r="A5" s="4" t="s">
        <v>405</v>
      </c>
      <c r="B5" s="4" t="s">
        <v>406</v>
      </c>
    </row>
    <row r="6" spans="1:2">
      <c r="A6" s="4" t="s">
        <v>407</v>
      </c>
      <c r="B6" s="4" t="s">
        <v>404</v>
      </c>
    </row>
    <row r="7" spans="1:2">
      <c r="A7" s="4" t="s">
        <v>408</v>
      </c>
      <c r="B7" s="4" t="s">
        <v>409</v>
      </c>
    </row>
    <row r="8" spans="1:2">
      <c r="A8" s="4" t="s">
        <v>410</v>
      </c>
      <c r="B8" s="4" t="s">
        <v>411</v>
      </c>
    </row>
    <row r="9" spans="1:2">
      <c r="A9" s="4" t="s">
        <v>412</v>
      </c>
      <c r="B9" s="6" t="n">
        <v>142600</v>
      </c>
    </row>
    <row r="10" spans="1:2">
      <c r="A10" s="4" t="s">
        <v>413</v>
      </c>
    </row>
    <row r="11" spans="1:2">
      <c r="A11" s="3" t="s">
        <v>402</v>
      </c>
    </row>
    <row r="12" spans="1:2">
      <c r="A12" s="4" t="s">
        <v>414</v>
      </c>
      <c r="B12" s="4" t="s">
        <v>415</v>
      </c>
    </row>
    <row r="13" spans="1:2">
      <c r="A13" s="4" t="s">
        <v>416</v>
      </c>
      <c r="B13" s="4" t="s">
        <v>417</v>
      </c>
    </row>
    <row r="14" spans="1:2">
      <c r="A14" s="4" t="s">
        <v>418</v>
      </c>
    </row>
    <row r="15" spans="1:2">
      <c r="A15" s="3" t="s">
        <v>402</v>
      </c>
    </row>
    <row r="16" spans="1:2">
      <c r="A16" s="4" t="s">
        <v>414</v>
      </c>
      <c r="B16" s="4" t="s">
        <v>419</v>
      </c>
    </row>
    <row r="17" spans="1:2">
      <c r="A17" s="4" t="s">
        <v>416</v>
      </c>
      <c r="B17" s="4" t="s">
        <v>4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420</v>
      </c>
      <c r="B1" s="2" t="s">
        <v>1</v>
      </c>
    </row>
    <row r="2" spans="1:2">
      <c r="B2" s="2" t="s">
        <v>126</v>
      </c>
    </row>
    <row r="3" spans="1:2">
      <c r="A3" s="3" t="s">
        <v>182</v>
      </c>
    </row>
    <row r="4" spans="1:2">
      <c r="A4" s="4" t="s">
        <v>421</v>
      </c>
      <c r="B4" s="6" t="n">
        <v>4332</v>
      </c>
    </row>
    <row r="5" spans="1:2">
      <c r="A5" s="4" t="s">
        <v>422</v>
      </c>
      <c r="B5" s="5" t="n">
        <v>-580</v>
      </c>
    </row>
    <row r="6" spans="1:2">
      <c r="A6" s="4" t="s">
        <v>423</v>
      </c>
      <c r="B6" s="6" t="n">
        <v>37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1</v>
      </c>
    </row>
    <row r="2" spans="1:2">
      <c r="B2" s="2" t="s">
        <v>126</v>
      </c>
    </row>
    <row r="3" spans="1:2">
      <c r="A3" s="3" t="s">
        <v>425</v>
      </c>
    </row>
    <row r="4" spans="1:2">
      <c r="A4" s="4" t="s">
        <v>426</v>
      </c>
      <c r="B4" s="6" t="n">
        <v>3866</v>
      </c>
    </row>
    <row r="5" spans="1:2">
      <c r="A5" s="3" t="s">
        <v>427</v>
      </c>
    </row>
    <row r="6" spans="1:2">
      <c r="A6" s="4" t="s">
        <v>428</v>
      </c>
      <c r="B6" s="6" t="n">
        <v>345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29</v>
      </c>
      <c r="B1" s="2" t="s">
        <v>2</v>
      </c>
      <c r="C1" s="2" t="s">
        <v>294</v>
      </c>
    </row>
    <row r="2" spans="1:3">
      <c r="A2" s="3" t="s">
        <v>182</v>
      </c>
    </row>
    <row r="3" spans="1:3">
      <c r="A3" s="4" t="s">
        <v>42</v>
      </c>
      <c r="B3" s="6" t="n">
        <v>71013</v>
      </c>
      <c r="C3" s="6" t="n">
        <v>39900</v>
      </c>
    </row>
    <row r="4" spans="1:3">
      <c r="A4" s="4" t="s">
        <v>366</v>
      </c>
      <c r="B4" s="5" t="n">
        <v>14208</v>
      </c>
    </row>
    <row r="5" spans="1:3">
      <c r="A5" s="4" t="s">
        <v>52</v>
      </c>
      <c r="B5" s="5" t="n">
        <v>59950</v>
      </c>
    </row>
    <row r="6" spans="1:3">
      <c r="A6" s="4" t="s">
        <v>430</v>
      </c>
      <c r="B6" s="6" t="n">
        <v>74158</v>
      </c>
      <c r="C6" s="6" t="n">
        <v>42100</v>
      </c>
    </row>
    <row r="7" spans="1:3">
      <c r="A7" s="3" t="s">
        <v>431</v>
      </c>
    </row>
    <row r="8" spans="1:3">
      <c r="A8" s="4" t="s">
        <v>432</v>
      </c>
      <c r="B8" s="4" t="s">
        <v>433</v>
      </c>
    </row>
    <row r="9" spans="1:3">
      <c r="A9" s="3" t="s">
        <v>434</v>
      </c>
    </row>
    <row r="10" spans="1:3">
      <c r="A10" s="4" t="s">
        <v>428</v>
      </c>
      <c r="B10" s="4" t="s">
        <v>4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294</v>
      </c>
    </row>
    <row r="2" spans="1:3">
      <c r="A2" s="3" t="s">
        <v>182</v>
      </c>
    </row>
    <row r="3" spans="1:3">
      <c r="A3" s="4" t="s">
        <v>437</v>
      </c>
      <c r="B3" s="6" t="n">
        <v>13098</v>
      </c>
    </row>
    <row r="4" spans="1:3">
      <c r="A4" s="4" t="s">
        <v>411</v>
      </c>
      <c r="B4" s="5" t="n">
        <v>18288</v>
      </c>
    </row>
    <row r="5" spans="1:3">
      <c r="A5" s="4" t="s">
        <v>438</v>
      </c>
      <c r="B5" s="5" t="n">
        <v>9774</v>
      </c>
    </row>
    <row r="6" spans="1:3">
      <c r="A6" s="4" t="s">
        <v>439</v>
      </c>
      <c r="B6" s="5" t="n">
        <v>9973</v>
      </c>
    </row>
    <row r="7" spans="1:3">
      <c r="A7" s="4" t="s">
        <v>440</v>
      </c>
      <c r="B7" s="5" t="n">
        <v>10064</v>
      </c>
    </row>
    <row r="8" spans="1:3">
      <c r="A8" s="4" t="s">
        <v>441</v>
      </c>
      <c r="B8" s="5" t="n">
        <v>43882</v>
      </c>
    </row>
    <row r="9" spans="1:3">
      <c r="A9" s="4" t="s">
        <v>442</v>
      </c>
      <c r="B9" s="5" t="n">
        <v>105079</v>
      </c>
    </row>
    <row r="10" spans="1:3">
      <c r="A10" s="4" t="s">
        <v>443</v>
      </c>
      <c r="B10" s="5" t="n">
        <v>-22752</v>
      </c>
    </row>
    <row r="11" spans="1:3">
      <c r="A11" s="4" t="s">
        <v>444</v>
      </c>
      <c r="B11" s="5" t="n">
        <v>-8169</v>
      </c>
    </row>
    <row r="12" spans="1:3">
      <c r="A12" s="4" t="s">
        <v>98</v>
      </c>
      <c r="B12" s="6" t="n">
        <v>74158</v>
      </c>
      <c r="C12" s="6" t="n">
        <v>421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446</v>
      </c>
    </row>
    <row r="2" spans="1:2">
      <c r="A2" s="3" t="s">
        <v>447</v>
      </c>
    </row>
    <row r="3" spans="1:2">
      <c r="A3" s="4" t="s">
        <v>12</v>
      </c>
      <c r="B3" s="6" t="n">
        <v>16817</v>
      </c>
    </row>
    <row r="4" spans="1:2">
      <c r="A4" s="4" t="s">
        <v>411</v>
      </c>
      <c r="B4" s="5" t="n">
        <v>29124</v>
      </c>
    </row>
    <row r="5" spans="1:2">
      <c r="A5" s="4" t="s">
        <v>438</v>
      </c>
      <c r="B5" s="5" t="n">
        <v>32034</v>
      </c>
    </row>
    <row r="6" spans="1:2">
      <c r="A6" s="4" t="s">
        <v>439</v>
      </c>
      <c r="B6" s="5" t="n">
        <v>32844</v>
      </c>
    </row>
    <row r="7" spans="1:2">
      <c r="A7" s="4" t="s">
        <v>440</v>
      </c>
      <c r="B7" s="5" t="n">
        <v>33414</v>
      </c>
    </row>
    <row r="8" spans="1:2">
      <c r="A8" s="4" t="s">
        <v>441</v>
      </c>
      <c r="B8" s="5" t="n">
        <v>223472</v>
      </c>
    </row>
    <row r="9" spans="1:2">
      <c r="A9" s="4" t="s">
        <v>448</v>
      </c>
      <c r="B9" s="5" t="n">
        <v>-3711</v>
      </c>
    </row>
    <row r="10" spans="1:2">
      <c r="A10" s="4" t="s">
        <v>98</v>
      </c>
      <c r="B10" s="6" t="n">
        <v>36399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s>
  <sheetData>
    <row r="1" spans="1:8">
      <c r="A1" s="1" t="s">
        <v>449</v>
      </c>
      <c r="B1" s="2" t="s">
        <v>450</v>
      </c>
      <c r="C1" s="2" t="s">
        <v>451</v>
      </c>
      <c r="D1" s="2" t="s">
        <v>452</v>
      </c>
      <c r="E1" s="2" t="s">
        <v>2</v>
      </c>
      <c r="F1" s="2" t="s">
        <v>31</v>
      </c>
      <c r="G1" s="2" t="s">
        <v>453</v>
      </c>
      <c r="H1" s="2" t="s">
        <v>454</v>
      </c>
    </row>
    <row r="2" spans="1:8">
      <c r="A2" s="3" t="s">
        <v>455</v>
      </c>
    </row>
    <row r="3" spans="1:8">
      <c r="A3" s="4" t="s">
        <v>456</v>
      </c>
      <c r="E3" s="6" t="n">
        <v>0</v>
      </c>
      <c r="F3" s="6" t="n">
        <v>0</v>
      </c>
    </row>
    <row r="4" spans="1:8">
      <c r="A4" s="4" t="s">
        <v>457</v>
      </c>
    </row>
    <row r="5" spans="1:8">
      <c r="A5" s="3" t="s">
        <v>455</v>
      </c>
    </row>
    <row r="6" spans="1:8">
      <c r="A6" s="4" t="s">
        <v>458</v>
      </c>
      <c r="D6" s="4" t="s">
        <v>459</v>
      </c>
    </row>
    <row r="7" spans="1:8">
      <c r="A7" s="4" t="s">
        <v>460</v>
      </c>
    </row>
    <row r="8" spans="1:8">
      <c r="A8" s="3" t="s">
        <v>455</v>
      </c>
    </row>
    <row r="9" spans="1:8">
      <c r="A9" s="4" t="s">
        <v>461</v>
      </c>
      <c r="D9" s="4" t="s">
        <v>462</v>
      </c>
    </row>
    <row r="10" spans="1:8">
      <c r="A10" s="4" t="s">
        <v>463</v>
      </c>
    </row>
    <row r="11" spans="1:8">
      <c r="A11" s="3" t="s">
        <v>455</v>
      </c>
    </row>
    <row r="12" spans="1:8">
      <c r="A12" s="4" t="s">
        <v>461</v>
      </c>
      <c r="D12" s="4" t="s">
        <v>464</v>
      </c>
    </row>
    <row r="13" spans="1:8">
      <c r="A13" s="4" t="s">
        <v>465</v>
      </c>
    </row>
    <row r="14" spans="1:8">
      <c r="A14" s="3" t="s">
        <v>455</v>
      </c>
    </row>
    <row r="15" spans="1:8">
      <c r="A15" s="4" t="s">
        <v>466</v>
      </c>
      <c r="E15" s="4" t="s">
        <v>464</v>
      </c>
    </row>
    <row r="16" spans="1:8">
      <c r="A16" s="4" t="s">
        <v>467</v>
      </c>
    </row>
    <row r="17" spans="1:8">
      <c r="A17" s="3" t="s">
        <v>455</v>
      </c>
    </row>
    <row r="18" spans="1:8">
      <c r="A18" s="4" t="s">
        <v>468</v>
      </c>
      <c r="C18" s="4" t="s">
        <v>469</v>
      </c>
    </row>
    <row r="19" spans="1:8">
      <c r="A19" s="4" t="s">
        <v>470</v>
      </c>
      <c r="C19" s="6" t="n">
        <v>75000000</v>
      </c>
    </row>
    <row r="20" spans="1:8">
      <c r="A20" s="4" t="s">
        <v>471</v>
      </c>
      <c r="C20" s="4" t="s">
        <v>472</v>
      </c>
    </row>
    <row r="21" spans="1:8">
      <c r="A21" s="4" t="s">
        <v>473</v>
      </c>
    </row>
    <row r="22" spans="1:8">
      <c r="A22" s="3" t="s">
        <v>455</v>
      </c>
    </row>
    <row r="23" spans="1:8">
      <c r="A23" s="4" t="s">
        <v>468</v>
      </c>
      <c r="B23" s="4" t="s">
        <v>469</v>
      </c>
    </row>
    <row r="24" spans="1:8">
      <c r="A24" s="4" t="s">
        <v>470</v>
      </c>
      <c r="B24" s="6" t="n">
        <v>100000000</v>
      </c>
    </row>
    <row r="25" spans="1:8">
      <c r="A25" s="4" t="s">
        <v>474</v>
      </c>
    </row>
    <row r="26" spans="1:8">
      <c r="A26" s="3" t="s">
        <v>455</v>
      </c>
    </row>
    <row r="27" spans="1:8">
      <c r="A27" s="4" t="s">
        <v>475</v>
      </c>
      <c r="C27" s="4" t="s">
        <v>459</v>
      </c>
    </row>
    <row r="28" spans="1:8">
      <c r="A28" s="4" t="s">
        <v>476</v>
      </c>
    </row>
    <row r="29" spans="1:8">
      <c r="A29" s="3" t="s">
        <v>455</v>
      </c>
    </row>
    <row r="30" spans="1:8">
      <c r="A30" s="4" t="s">
        <v>475</v>
      </c>
      <c r="C30" s="4" t="s">
        <v>477</v>
      </c>
    </row>
    <row r="31" spans="1:8">
      <c r="A31" s="4" t="s">
        <v>478</v>
      </c>
    </row>
    <row r="32" spans="1:8">
      <c r="A32" s="3" t="s">
        <v>455</v>
      </c>
    </row>
    <row r="33" spans="1:8">
      <c r="A33" s="4" t="s">
        <v>468</v>
      </c>
      <c r="C33" s="4" t="s">
        <v>469</v>
      </c>
    </row>
    <row r="34" spans="1:8">
      <c r="A34" s="4" t="s">
        <v>470</v>
      </c>
      <c r="C34" s="6" t="n">
        <v>75000000</v>
      </c>
    </row>
    <row r="35" spans="1:8">
      <c r="A35" s="4" t="s">
        <v>479</v>
      </c>
    </row>
    <row r="36" spans="1:8">
      <c r="A36" s="3" t="s">
        <v>455</v>
      </c>
    </row>
    <row r="37" spans="1:8">
      <c r="A37" s="4" t="s">
        <v>468</v>
      </c>
      <c r="B37" s="4" t="s">
        <v>469</v>
      </c>
    </row>
    <row r="38" spans="1:8">
      <c r="A38" s="4" t="s">
        <v>470</v>
      </c>
      <c r="B38" s="6" t="n">
        <v>100000000</v>
      </c>
    </row>
    <row r="39" spans="1:8">
      <c r="A39" s="4" t="s">
        <v>480</v>
      </c>
    </row>
    <row r="40" spans="1:8">
      <c r="A40" s="3" t="s">
        <v>455</v>
      </c>
    </row>
    <row r="41" spans="1:8">
      <c r="A41" s="4" t="s">
        <v>470</v>
      </c>
      <c r="C41" s="6" t="n">
        <v>75000000</v>
      </c>
    </row>
    <row r="42" spans="1:8">
      <c r="A42" s="4" t="s">
        <v>481</v>
      </c>
      <c r="C42" s="4" t="s">
        <v>482</v>
      </c>
    </row>
    <row r="43" spans="1:8">
      <c r="A43" s="4" t="s">
        <v>483</v>
      </c>
    </row>
    <row r="44" spans="1:8">
      <c r="A44" s="3" t="s">
        <v>455</v>
      </c>
    </row>
    <row r="45" spans="1:8">
      <c r="A45" s="4" t="s">
        <v>461</v>
      </c>
      <c r="C45" s="4" t="s">
        <v>484</v>
      </c>
    </row>
    <row r="46" spans="1:8">
      <c r="A46" s="4" t="s">
        <v>485</v>
      </c>
    </row>
    <row r="47" spans="1:8">
      <c r="A47" s="3" t="s">
        <v>455</v>
      </c>
    </row>
    <row r="48" spans="1:8">
      <c r="A48" s="4" t="s">
        <v>461</v>
      </c>
      <c r="C48" s="4" t="s">
        <v>464</v>
      </c>
    </row>
    <row r="49" spans="1:8">
      <c r="A49" s="4" t="s">
        <v>486</v>
      </c>
    </row>
    <row r="50" spans="1:8">
      <c r="A50" s="3" t="s">
        <v>455</v>
      </c>
    </row>
    <row r="51" spans="1:8">
      <c r="A51" s="4" t="s">
        <v>487</v>
      </c>
      <c r="C51" s="4" t="s">
        <v>464</v>
      </c>
    </row>
    <row r="52" spans="1:8">
      <c r="A52" s="4" t="s">
        <v>488</v>
      </c>
    </row>
    <row r="53" spans="1:8">
      <c r="A53" s="3" t="s">
        <v>455</v>
      </c>
    </row>
    <row r="54" spans="1:8">
      <c r="A54" s="4" t="s">
        <v>487</v>
      </c>
      <c r="C54" s="4" t="s">
        <v>489</v>
      </c>
    </row>
    <row r="55" spans="1:8">
      <c r="A55" s="4" t="s">
        <v>490</v>
      </c>
    </row>
    <row r="56" spans="1:8">
      <c r="A56" s="3" t="s">
        <v>455</v>
      </c>
    </row>
    <row r="57" spans="1:8">
      <c r="A57" s="4" t="s">
        <v>470</v>
      </c>
      <c r="C57" s="6" t="n">
        <v>50000000</v>
      </c>
    </row>
    <row r="58" spans="1:8">
      <c r="A58" s="4" t="s">
        <v>491</v>
      </c>
      <c r="C58" s="4" t="s">
        <v>492</v>
      </c>
    </row>
    <row r="59" spans="1:8">
      <c r="A59" s="4" t="s">
        <v>493</v>
      </c>
    </row>
    <row r="60" spans="1:8">
      <c r="A60" s="3" t="s">
        <v>455</v>
      </c>
    </row>
    <row r="61" spans="1:8">
      <c r="A61" s="4" t="s">
        <v>494</v>
      </c>
      <c r="C61" s="4" t="s">
        <v>495</v>
      </c>
    </row>
    <row r="62" spans="1:8">
      <c r="A62" s="4" t="s">
        <v>496</v>
      </c>
    </row>
    <row r="63" spans="1:8">
      <c r="A63" s="3" t="s">
        <v>455</v>
      </c>
    </row>
    <row r="64" spans="1:8">
      <c r="A64" s="4" t="s">
        <v>470</v>
      </c>
      <c r="E64" s="6" t="n">
        <v>5000000</v>
      </c>
    </row>
    <row r="65" spans="1:8">
      <c r="A65" s="4" t="s">
        <v>497</v>
      </c>
    </row>
    <row r="66" spans="1:8">
      <c r="A66" s="3" t="s">
        <v>455</v>
      </c>
    </row>
    <row r="67" spans="1:8">
      <c r="A67" s="4" t="s">
        <v>470</v>
      </c>
      <c r="E67" s="6" t="n">
        <v>30000000</v>
      </c>
    </row>
    <row r="68" spans="1:8">
      <c r="A68" s="4" t="s">
        <v>498</v>
      </c>
    </row>
    <row r="69" spans="1:8">
      <c r="A69" s="3" t="s">
        <v>455</v>
      </c>
    </row>
    <row r="70" spans="1:8">
      <c r="A70" s="4" t="s">
        <v>470</v>
      </c>
      <c r="H70" s="6" t="n">
        <v>5000000</v>
      </c>
    </row>
    <row r="71" spans="1:8">
      <c r="A71" s="4" t="s">
        <v>470</v>
      </c>
      <c r="G71" s="6" t="n">
        <v>3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500</v>
      </c>
    </row>
    <row r="3" spans="1:3">
      <c r="A3" s="3" t="s">
        <v>501</v>
      </c>
    </row>
    <row r="4" spans="1:3">
      <c r="A4" s="4" t="s">
        <v>502</v>
      </c>
      <c r="C4" s="6" t="n">
        <v>100</v>
      </c>
    </row>
    <row r="5" spans="1:3">
      <c r="A5" s="4" t="s">
        <v>503</v>
      </c>
      <c r="B5" s="6" t="n">
        <v>100</v>
      </c>
    </row>
    <row r="6" spans="1:3">
      <c r="A6" s="4" t="s">
        <v>504</v>
      </c>
      <c r="B6" s="10" t="n">
        <v>1.4</v>
      </c>
    </row>
    <row r="7" spans="1:3">
      <c r="A7" s="4" t="s">
        <v>505</v>
      </c>
      <c r="B7" s="6" t="n">
        <v>72</v>
      </c>
    </row>
    <row r="8" spans="1:3">
      <c r="A8" s="4" t="s">
        <v>506</v>
      </c>
      <c r="B8" s="6"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1</v>
      </c>
    </row>
    <row r="2" spans="1:3">
      <c r="A2" s="3" t="s">
        <v>188</v>
      </c>
    </row>
    <row r="3" spans="1:3">
      <c r="A3" s="4" t="s">
        <v>508</v>
      </c>
      <c r="B3" s="5" t="n">
        <v>10000000</v>
      </c>
    </row>
    <row r="4" spans="1:3">
      <c r="A4" s="4" t="s">
        <v>509</v>
      </c>
      <c r="B4" s="5" t="n">
        <v>0</v>
      </c>
      <c r="C4" s="5" t="n">
        <v>0</v>
      </c>
    </row>
    <row r="5" spans="1:3">
      <c r="A5" s="4" t="s">
        <v>510</v>
      </c>
      <c r="B5" s="5" t="n">
        <v>0</v>
      </c>
      <c r="C5"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9"/>
  </cols>
  <sheetData>
    <row r="1" spans="1:2">
      <c r="A1" s="1" t="s">
        <v>511</v>
      </c>
      <c r="B1" s="2" t="s">
        <v>1</v>
      </c>
    </row>
    <row r="2" spans="1:2">
      <c r="B2" s="2" t="s">
        <v>512</v>
      </c>
    </row>
    <row r="3" spans="1:2">
      <c r="A3" s="3" t="s">
        <v>188</v>
      </c>
    </row>
    <row r="4" spans="1:2">
      <c r="A4" s="4" t="s">
        <v>513</v>
      </c>
      <c r="B4" s="5"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7"/>
    <col customWidth="1" max="5" min="5" width="15"/>
    <col customWidth="1" max="6" min="6" width="48"/>
    <col customWidth="1" max="7" min="7" width="20"/>
  </cols>
  <sheetData>
    <row r="1" spans="1:7">
      <c r="A1" s="1" t="s">
        <v>97</v>
      </c>
      <c r="B1" s="2" t="s">
        <v>98</v>
      </c>
      <c r="C1" s="2" t="s">
        <v>99</v>
      </c>
      <c r="D1" s="2" t="s">
        <v>100</v>
      </c>
      <c r="E1" s="2" t="s">
        <v>101</v>
      </c>
      <c r="F1" s="2" t="s">
        <v>102</v>
      </c>
      <c r="G1" s="2" t="s">
        <v>103</v>
      </c>
    </row>
    <row r="2" spans="1:7">
      <c r="A2" s="4" t="s">
        <v>104</v>
      </c>
      <c r="B2" s="6" t="n">
        <v>152279000</v>
      </c>
      <c r="C2" s="6" t="n">
        <v>10000</v>
      </c>
      <c r="D2" s="6" t="n">
        <v>436278000</v>
      </c>
      <c r="E2" s="6" t="n">
        <v>-671000</v>
      </c>
      <c r="G2" s="6" t="n">
        <v>-283338000</v>
      </c>
    </row>
    <row r="3" spans="1:7">
      <c r="A3" s="4" t="s">
        <v>105</v>
      </c>
      <c r="C3" s="5" t="n">
        <v>99157</v>
      </c>
    </row>
    <row r="4" spans="1:7">
      <c r="A4" s="4" t="s">
        <v>106</v>
      </c>
      <c r="B4" s="5" t="n">
        <v>106000</v>
      </c>
      <c r="D4" s="5" t="n">
        <v>106000</v>
      </c>
    </row>
    <row r="5" spans="1:7">
      <c r="A5" s="4" t="s">
        <v>107</v>
      </c>
      <c r="B5" s="5" t="n">
        <v>4997000</v>
      </c>
      <c r="D5" s="5" t="n">
        <v>5049000</v>
      </c>
      <c r="E5" s="5" t="n">
        <v>-52000</v>
      </c>
    </row>
    <row r="6" spans="1:7">
      <c r="A6" s="4" t="s">
        <v>108</v>
      </c>
      <c r="C6" s="5" t="n">
        <v>1670</v>
      </c>
    </row>
    <row r="7" spans="1:7">
      <c r="A7" s="4" t="s">
        <v>109</v>
      </c>
      <c r="C7" s="5" t="n">
        <v>141</v>
      </c>
    </row>
    <row r="8" spans="1:7">
      <c r="A8" s="4" t="s">
        <v>110</v>
      </c>
      <c r="B8" s="5" t="n">
        <v>4429000</v>
      </c>
      <c r="D8" s="5" t="n">
        <v>4429000</v>
      </c>
    </row>
    <row r="9" spans="1:7">
      <c r="A9" s="4" t="s">
        <v>111</v>
      </c>
      <c r="B9" s="5" t="n">
        <v>-40000</v>
      </c>
      <c r="G9" s="5" t="n">
        <v>-40000</v>
      </c>
    </row>
    <row r="10" spans="1:7">
      <c r="A10" s="4" t="s">
        <v>112</v>
      </c>
      <c r="B10" s="5" t="n">
        <v>38339000</v>
      </c>
      <c r="G10" s="5" t="n">
        <v>38339000</v>
      </c>
    </row>
    <row r="11" spans="1:7">
      <c r="A11" s="4" t="s">
        <v>95</v>
      </c>
      <c r="B11" s="5" t="n">
        <v>0</v>
      </c>
    </row>
    <row r="12" spans="1:7">
      <c r="A12" s="4" t="s">
        <v>113</v>
      </c>
      <c r="B12" s="5" t="n">
        <v>-6634000</v>
      </c>
      <c r="G12" s="5" t="n">
        <v>-6634000</v>
      </c>
    </row>
    <row r="13" spans="1:7">
      <c r="A13" s="4" t="s">
        <v>114</v>
      </c>
      <c r="B13" s="5" t="n">
        <v>193476000</v>
      </c>
      <c r="C13" s="6" t="n">
        <v>10000</v>
      </c>
      <c r="D13" s="5" t="n">
        <v>445862000</v>
      </c>
      <c r="E13" s="5" t="n">
        <v>-723000</v>
      </c>
      <c r="G13" s="5" t="n">
        <v>-251673000</v>
      </c>
    </row>
    <row r="14" spans="1:7">
      <c r="A14" s="4" t="s">
        <v>115</v>
      </c>
      <c r="C14" s="5" t="n">
        <v>100968</v>
      </c>
    </row>
    <row r="15" spans="1:7">
      <c r="A15" s="4" t="s">
        <v>116</v>
      </c>
      <c r="B15" s="5" t="n">
        <v>244651000</v>
      </c>
      <c r="C15" s="6" t="n">
        <v>11000</v>
      </c>
      <c r="D15" s="5" t="n">
        <v>499224000</v>
      </c>
      <c r="E15" s="5" t="n">
        <v>-671000</v>
      </c>
      <c r="F15" s="6" t="n">
        <v>-17000</v>
      </c>
      <c r="G15" s="5" t="n">
        <v>-253896000</v>
      </c>
    </row>
    <row r="16" spans="1:7">
      <c r="A16" s="4" t="s">
        <v>117</v>
      </c>
      <c r="C16" s="5" t="n">
        <v>109770</v>
      </c>
    </row>
    <row r="17" spans="1:7">
      <c r="A17" s="4" t="s">
        <v>106</v>
      </c>
      <c r="B17" s="5" t="n">
        <v>17000</v>
      </c>
      <c r="D17" s="5" t="n">
        <v>17000</v>
      </c>
    </row>
    <row r="18" spans="1:7">
      <c r="A18" s="4" t="s">
        <v>118</v>
      </c>
      <c r="C18" s="5" t="n">
        <v>-2</v>
      </c>
    </row>
    <row r="19" spans="1:7">
      <c r="A19" s="4" t="s">
        <v>119</v>
      </c>
      <c r="B19" s="6" t="n">
        <v>10091000</v>
      </c>
      <c r="D19" s="5" t="n">
        <v>10091000</v>
      </c>
    </row>
    <row r="20" spans="1:7">
      <c r="A20" s="4" t="s">
        <v>120</v>
      </c>
      <c r="C20" s="5" t="n">
        <v>2135</v>
      </c>
    </row>
    <row r="21" spans="1:7">
      <c r="A21" s="4" t="s">
        <v>108</v>
      </c>
      <c r="B21" s="5" t="n">
        <v>1974</v>
      </c>
    </row>
    <row r="22" spans="1:7">
      <c r="A22" s="4" t="s">
        <v>121</v>
      </c>
      <c r="B22" s="6" t="n">
        <v>98025000</v>
      </c>
      <c r="D22" s="5" t="n">
        <v>98025000</v>
      </c>
    </row>
    <row r="23" spans="1:7">
      <c r="A23" s="4" t="s">
        <v>122</v>
      </c>
      <c r="C23" s="5" t="n">
        <v>1389</v>
      </c>
    </row>
    <row r="24" spans="1:7">
      <c r="A24" s="4" t="s">
        <v>110</v>
      </c>
      <c r="B24" s="5" t="n">
        <v>17864000</v>
      </c>
      <c r="D24" s="5" t="n">
        <v>17864000</v>
      </c>
    </row>
    <row r="25" spans="1:7">
      <c r="A25" s="4" t="s">
        <v>95</v>
      </c>
      <c r="B25" s="5" t="n">
        <v>18000</v>
      </c>
      <c r="F25" s="5" t="n">
        <v>18000</v>
      </c>
    </row>
    <row r="26" spans="1:7">
      <c r="A26" s="4" t="s">
        <v>113</v>
      </c>
      <c r="B26" s="5" t="n">
        <v>-9732000</v>
      </c>
      <c r="G26" s="5" t="n">
        <v>-9732000</v>
      </c>
    </row>
    <row r="27" spans="1:7">
      <c r="A27" s="4" t="s">
        <v>123</v>
      </c>
      <c r="B27" s="6" t="n">
        <v>360934000</v>
      </c>
      <c r="C27" s="6" t="n">
        <v>11000</v>
      </c>
      <c r="D27" s="6" t="n">
        <v>625221000</v>
      </c>
      <c r="E27" s="6" t="n">
        <v>-671000</v>
      </c>
      <c r="F27" s="6" t="n">
        <v>1000</v>
      </c>
      <c r="G27" s="6" t="n">
        <v>-263628000</v>
      </c>
    </row>
    <row r="28" spans="1:7">
      <c r="A28" s="4" t="s">
        <v>124</v>
      </c>
      <c r="C28" s="5" t="n">
        <v>11329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514</v>
      </c>
      <c r="B1" s="2" t="s">
        <v>515</v>
      </c>
    </row>
    <row r="2" spans="1:2">
      <c r="A2" s="3" t="s">
        <v>501</v>
      </c>
    </row>
    <row r="3" spans="1:2">
      <c r="A3" s="4" t="s">
        <v>516</v>
      </c>
      <c r="B3" s="5" t="n">
        <v>38743</v>
      </c>
    </row>
    <row r="4" spans="1:2">
      <c r="A4" s="4" t="s">
        <v>517</v>
      </c>
    </row>
    <row r="5" spans="1:2">
      <c r="A5" s="3" t="s">
        <v>501</v>
      </c>
    </row>
    <row r="6" spans="1:2">
      <c r="A6" s="4" t="s">
        <v>518</v>
      </c>
      <c r="B6" s="5" t="n">
        <v>18459</v>
      </c>
    </row>
    <row r="7" spans="1:2">
      <c r="A7" s="4" t="s">
        <v>519</v>
      </c>
    </row>
    <row r="8" spans="1:2">
      <c r="A8" s="3" t="s">
        <v>501</v>
      </c>
    </row>
    <row r="9" spans="1:2">
      <c r="A9" s="4" t="s">
        <v>520</v>
      </c>
      <c r="B9" s="5" t="n">
        <v>2089</v>
      </c>
    </row>
    <row r="10" spans="1:2">
      <c r="A10" s="4" t="s">
        <v>521</v>
      </c>
    </row>
    <row r="11" spans="1:2">
      <c r="A11" s="3" t="s">
        <v>501</v>
      </c>
    </row>
    <row r="12" spans="1:2">
      <c r="A12" s="4" t="s">
        <v>520</v>
      </c>
      <c r="B12" s="5" t="n">
        <v>1819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522</v>
      </c>
      <c r="B1" s="2" t="s">
        <v>1</v>
      </c>
    </row>
    <row r="2" spans="1:2">
      <c r="B2" s="2" t="s">
        <v>2</v>
      </c>
    </row>
    <row r="3" spans="1:2">
      <c r="A3" s="4" t="s">
        <v>523</v>
      </c>
    </row>
    <row r="4" spans="1:2">
      <c r="A4" s="3" t="s">
        <v>501</v>
      </c>
    </row>
    <row r="5" spans="1:2">
      <c r="A5" s="4" t="s">
        <v>524</v>
      </c>
      <c r="B5" s="4" t="s">
        <v>469</v>
      </c>
    </row>
    <row r="6" spans="1:2">
      <c r="A6" s="4" t="s">
        <v>525</v>
      </c>
      <c r="B6" s="4" t="s">
        <v>526</v>
      </c>
    </row>
    <row r="7" spans="1:2">
      <c r="A7" s="4" t="s">
        <v>521</v>
      </c>
    </row>
    <row r="8" spans="1:2">
      <c r="A8" s="3" t="s">
        <v>501</v>
      </c>
    </row>
    <row r="9" spans="1:2">
      <c r="A9" s="4" t="s">
        <v>524</v>
      </c>
      <c r="B9" s="4" t="s">
        <v>469</v>
      </c>
    </row>
    <row r="10" spans="1:2">
      <c r="A10" s="4" t="s">
        <v>525</v>
      </c>
      <c r="B10" s="4" t="s">
        <v>52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68</v>
      </c>
    </row>
    <row r="3" spans="1:3">
      <c r="A3" s="3" t="s">
        <v>528</v>
      </c>
    </row>
    <row r="4" spans="1:3">
      <c r="A4" s="4" t="s">
        <v>110</v>
      </c>
      <c r="B4" s="6" t="n">
        <v>17864</v>
      </c>
      <c r="C4" s="6" t="n">
        <v>4429</v>
      </c>
    </row>
    <row r="5" spans="1:3">
      <c r="A5" s="4" t="s">
        <v>529</v>
      </c>
    </row>
    <row r="6" spans="1:3">
      <c r="A6" s="3" t="s">
        <v>528</v>
      </c>
    </row>
    <row r="7" spans="1:3">
      <c r="A7" s="4" t="s">
        <v>110</v>
      </c>
      <c r="B7" s="5" t="n">
        <v>8532</v>
      </c>
      <c r="C7" s="5" t="n">
        <v>2296</v>
      </c>
    </row>
    <row r="8" spans="1:3">
      <c r="A8" s="4" t="s">
        <v>530</v>
      </c>
    </row>
    <row r="9" spans="1:3">
      <c r="A9" s="3" t="s">
        <v>528</v>
      </c>
    </row>
    <row r="10" spans="1:3">
      <c r="A10" s="4" t="s">
        <v>110</v>
      </c>
      <c r="B10" s="5" t="n">
        <v>5166</v>
      </c>
      <c r="C10" s="5" t="n">
        <v>1110</v>
      </c>
    </row>
    <row r="11" spans="1:3">
      <c r="A11" s="4" t="s">
        <v>531</v>
      </c>
    </row>
    <row r="12" spans="1:3">
      <c r="A12" s="3" t="s">
        <v>528</v>
      </c>
    </row>
    <row r="13" spans="1:3">
      <c r="A13" s="4" t="s">
        <v>110</v>
      </c>
      <c r="B13" s="5" t="n">
        <v>3864</v>
      </c>
      <c r="C13" s="5" t="n">
        <v>960</v>
      </c>
    </row>
    <row r="14" spans="1:3">
      <c r="A14" s="4" t="s">
        <v>532</v>
      </c>
    </row>
    <row r="15" spans="1:3">
      <c r="A15" s="3" t="s">
        <v>528</v>
      </c>
    </row>
    <row r="16" spans="1:3">
      <c r="A16" s="4" t="s">
        <v>110</v>
      </c>
      <c r="B16" s="5" t="n">
        <v>243</v>
      </c>
      <c r="C16" s="5" t="n">
        <v>44</v>
      </c>
    </row>
    <row r="17" spans="1:3">
      <c r="A17" s="4" t="s">
        <v>533</v>
      </c>
    </row>
    <row r="18" spans="1:3">
      <c r="A18" s="3" t="s">
        <v>528</v>
      </c>
    </row>
    <row r="19" spans="1:3">
      <c r="A19" s="4" t="s">
        <v>110</v>
      </c>
      <c r="B19" s="6" t="n">
        <v>59</v>
      </c>
      <c r="C19" s="6" t="n">
        <v>1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534</v>
      </c>
      <c r="B1" s="2" t="s">
        <v>1</v>
      </c>
    </row>
    <row r="2" spans="1:2">
      <c r="B2" s="2" t="s">
        <v>535</v>
      </c>
    </row>
    <row r="3" spans="1:2">
      <c r="A3" s="3" t="s">
        <v>536</v>
      </c>
    </row>
    <row r="4" spans="1:2">
      <c r="A4" s="4" t="s">
        <v>537</v>
      </c>
      <c r="B4" s="5" t="n">
        <v>16371</v>
      </c>
    </row>
    <row r="5" spans="1:2">
      <c r="A5" s="4" t="s">
        <v>538</v>
      </c>
      <c r="B5" s="5" t="n">
        <v>4</v>
      </c>
    </row>
    <row r="6" spans="1:2">
      <c r="A6" s="4" t="s">
        <v>539</v>
      </c>
      <c r="B6" s="5" t="n">
        <v>-1974</v>
      </c>
    </row>
    <row r="7" spans="1:2">
      <c r="A7" s="4" t="s">
        <v>540</v>
      </c>
      <c r="B7" s="5" t="n">
        <v>-81</v>
      </c>
    </row>
    <row r="8" spans="1:2">
      <c r="A8" s="4" t="s">
        <v>537</v>
      </c>
      <c r="B8" s="5" t="n">
        <v>14320</v>
      </c>
    </row>
    <row r="9" spans="1:2">
      <c r="A9" s="4" t="s">
        <v>541</v>
      </c>
      <c r="B9" s="5" t="n">
        <v>7749</v>
      </c>
    </row>
    <row r="10" spans="1:2">
      <c r="A10" s="4" t="s">
        <v>542</v>
      </c>
      <c r="B10" s="8" t="n">
        <v>8.59</v>
      </c>
    </row>
    <row r="11" spans="1:2">
      <c r="A11" s="4" t="s">
        <v>543</v>
      </c>
      <c r="B11" s="11" t="n">
        <v>54.65</v>
      </c>
    </row>
    <row r="12" spans="1:2">
      <c r="A12" s="4" t="s">
        <v>544</v>
      </c>
      <c r="B12" s="11" t="n">
        <v>5.28</v>
      </c>
    </row>
    <row r="13" spans="1:2">
      <c r="A13" s="4" t="s">
        <v>545</v>
      </c>
      <c r="B13" s="11" t="n">
        <v>12.52</v>
      </c>
    </row>
    <row r="14" spans="1:2">
      <c r="A14" s="4" t="s">
        <v>542</v>
      </c>
      <c r="B14" s="11" t="n">
        <v>9.029999999999999</v>
      </c>
    </row>
    <row r="15" spans="1:2">
      <c r="A15" s="4" t="s">
        <v>546</v>
      </c>
      <c r="B15" s="8" t="n">
        <v>4.93</v>
      </c>
    </row>
    <row r="16" spans="1:2">
      <c r="A16" s="4" t="s">
        <v>547</v>
      </c>
      <c r="B16" s="4" t="s">
        <v>548</v>
      </c>
    </row>
    <row r="17" spans="1:2">
      <c r="A17" s="4" t="s">
        <v>549</v>
      </c>
      <c r="B17" s="4" t="s">
        <v>550</v>
      </c>
    </row>
    <row r="18" spans="1:2">
      <c r="A18" s="4" t="s">
        <v>551</v>
      </c>
      <c r="B18" s="8" t="n">
        <v>22.96</v>
      </c>
    </row>
    <row r="19" spans="1:2">
      <c r="A19" s="4" t="s">
        <v>552</v>
      </c>
      <c r="B19" s="6" t="n">
        <v>794461</v>
      </c>
    </row>
    <row r="20" spans="1:2">
      <c r="A20" s="4" t="s">
        <v>553</v>
      </c>
      <c r="B20" s="6" t="n">
        <v>46174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54</v>
      </c>
      <c r="B1" s="2" t="s">
        <v>1</v>
      </c>
    </row>
    <row r="2" spans="1:3">
      <c r="B2" s="2" t="s">
        <v>2</v>
      </c>
      <c r="C2" s="2" t="s">
        <v>68</v>
      </c>
    </row>
    <row r="3" spans="1:3">
      <c r="A3" s="3" t="s">
        <v>555</v>
      </c>
    </row>
    <row r="4" spans="1:3">
      <c r="A4" s="4" t="s">
        <v>556</v>
      </c>
      <c r="B4" s="9" t="n">
        <v>109.7</v>
      </c>
      <c r="C4" s="9" t="n">
        <v>56.2</v>
      </c>
    </row>
    <row r="5" spans="1:3">
      <c r="A5" s="4" t="s">
        <v>557</v>
      </c>
      <c r="B5" s="9" t="n">
        <v>33.8</v>
      </c>
    </row>
    <row r="6" spans="1:3">
      <c r="A6" s="4" t="s">
        <v>558</v>
      </c>
      <c r="B6" s="4" t="s">
        <v>55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23"/>
  </cols>
  <sheetData>
    <row r="1" spans="1:3">
      <c r="A1" s="1" t="s">
        <v>560</v>
      </c>
      <c r="B1" s="2" t="s">
        <v>1</v>
      </c>
    </row>
    <row r="2" spans="1:3">
      <c r="B2" s="2" t="s">
        <v>2</v>
      </c>
      <c r="C2" s="2" t="s">
        <v>68</v>
      </c>
    </row>
    <row r="3" spans="1:3">
      <c r="A3" s="3" t="s">
        <v>561</v>
      </c>
    </row>
    <row r="4" spans="1:3">
      <c r="A4" s="4" t="s">
        <v>562</v>
      </c>
      <c r="B4" s="4" t="s">
        <v>563</v>
      </c>
      <c r="C4" s="4" t="s">
        <v>564</v>
      </c>
    </row>
    <row r="5" spans="1:3">
      <c r="A5" s="4" t="s">
        <v>565</v>
      </c>
      <c r="B5" s="4" t="s">
        <v>566</v>
      </c>
      <c r="C5" s="4" t="s">
        <v>567</v>
      </c>
    </row>
    <row r="6" spans="1:3">
      <c r="A6" s="4" t="s">
        <v>568</v>
      </c>
      <c r="B6" s="4" t="s">
        <v>569</v>
      </c>
      <c r="C6" s="4" t="s">
        <v>570</v>
      </c>
    </row>
    <row r="7" spans="1:3">
      <c r="A7" s="4" t="s">
        <v>571</v>
      </c>
      <c r="B7" s="4" t="s">
        <v>572</v>
      </c>
    </row>
    <row r="8" spans="1:3">
      <c r="A8" s="4" t="s">
        <v>573</v>
      </c>
      <c r="C8" s="4" t="s">
        <v>574</v>
      </c>
    </row>
    <row r="9" spans="1:3">
      <c r="A9" s="4" t="s">
        <v>575</v>
      </c>
      <c r="C9" s="4" t="s">
        <v>57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77</v>
      </c>
      <c r="B1" s="2" t="s">
        <v>1</v>
      </c>
    </row>
    <row r="2" spans="1:2">
      <c r="B2" s="2" t="s">
        <v>578</v>
      </c>
    </row>
    <row r="3" spans="1:2">
      <c r="A3" s="3" t="s">
        <v>579</v>
      </c>
    </row>
    <row r="4" spans="1:2">
      <c r="A4" s="4" t="s">
        <v>580</v>
      </c>
      <c r="B4" s="5" t="n">
        <v>3686</v>
      </c>
    </row>
    <row r="5" spans="1:2">
      <c r="A5" s="4" t="s">
        <v>581</v>
      </c>
      <c r="B5" s="5" t="n">
        <v>712</v>
      </c>
    </row>
    <row r="6" spans="1:2">
      <c r="A6" s="4" t="s">
        <v>582</v>
      </c>
      <c r="B6" s="5" t="n">
        <v>-165</v>
      </c>
    </row>
    <row r="7" spans="1:2">
      <c r="A7" s="4" t="s">
        <v>583</v>
      </c>
      <c r="B7" s="5" t="n">
        <v>-94</v>
      </c>
    </row>
    <row r="8" spans="1:2">
      <c r="A8" s="4" t="s">
        <v>584</v>
      </c>
      <c r="B8" s="5" t="n">
        <v>4139</v>
      </c>
    </row>
    <row r="9" spans="1:2">
      <c r="A9" s="4" t="s">
        <v>585</v>
      </c>
      <c r="B9" s="8" t="n">
        <v>48.5</v>
      </c>
    </row>
    <row r="10" spans="1:2">
      <c r="A10" s="4" t="s">
        <v>586</v>
      </c>
      <c r="B10" s="11" t="n">
        <v>50.35</v>
      </c>
    </row>
    <row r="11" spans="1:2">
      <c r="A11" s="4" t="s">
        <v>587</v>
      </c>
      <c r="B11" s="11" t="n">
        <v>45.83</v>
      </c>
    </row>
    <row r="12" spans="1:2">
      <c r="A12" s="4" t="s">
        <v>588</v>
      </c>
      <c r="B12" s="11" t="n">
        <v>56.11</v>
      </c>
    </row>
    <row r="13" spans="1:2">
      <c r="A13" s="4" t="s">
        <v>589</v>
      </c>
      <c r="B13" s="8" t="n">
        <v>48.7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590</v>
      </c>
      <c r="B1" s="2" t="s">
        <v>1</v>
      </c>
    </row>
    <row r="2" spans="1:2">
      <c r="B2" s="2" t="s">
        <v>126</v>
      </c>
    </row>
    <row r="3" spans="1:2">
      <c r="A3" s="3" t="s">
        <v>591</v>
      </c>
    </row>
    <row r="4" spans="1:2">
      <c r="A4" s="4" t="s">
        <v>557</v>
      </c>
      <c r="B4" s="9" t="n">
        <v>33.8</v>
      </c>
    </row>
    <row r="5" spans="1:2">
      <c r="A5" s="4" t="s">
        <v>558</v>
      </c>
      <c r="B5" s="4" t="s">
        <v>559</v>
      </c>
    </row>
    <row r="6" spans="1:2">
      <c r="A6" s="4" t="s">
        <v>592</v>
      </c>
    </row>
    <row r="7" spans="1:2">
      <c r="A7" s="3" t="s">
        <v>591</v>
      </c>
    </row>
    <row r="8" spans="1:2">
      <c r="A8" s="4" t="s">
        <v>557</v>
      </c>
      <c r="B8" s="9" t="n">
        <v>184.5</v>
      </c>
    </row>
    <row r="9" spans="1:2">
      <c r="A9" s="4" t="s">
        <v>558</v>
      </c>
      <c r="B9" s="4" t="s">
        <v>593</v>
      </c>
    </row>
    <row r="10" spans="1:2">
      <c r="A10" s="4" t="s">
        <v>594</v>
      </c>
      <c r="B10" s="9" t="n">
        <v>11.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95</v>
      </c>
      <c r="B1" s="2" t="s">
        <v>1</v>
      </c>
      <c r="C1" s="2" t="s">
        <v>299</v>
      </c>
    </row>
    <row r="2" spans="1:3">
      <c r="B2" s="2" t="s">
        <v>2</v>
      </c>
      <c r="C2" s="2" t="s">
        <v>31</v>
      </c>
    </row>
    <row r="3" spans="1:3">
      <c r="A3" s="3" t="s">
        <v>596</v>
      </c>
    </row>
    <row r="4" spans="1:3">
      <c r="A4" s="4" t="s">
        <v>597</v>
      </c>
      <c r="B4" s="9" t="n">
        <v>26.4</v>
      </c>
      <c r="C4" s="9" t="n">
        <v>26.4</v>
      </c>
    </row>
    <row r="5" spans="1:3">
      <c r="A5" s="4" t="s">
        <v>598</v>
      </c>
      <c r="B5" s="4" t="s">
        <v>599</v>
      </c>
    </row>
    <row r="6" spans="1:3">
      <c r="A6" s="4" t="s">
        <v>600</v>
      </c>
    </row>
    <row r="7" spans="1:3">
      <c r="A7" s="3" t="s">
        <v>596</v>
      </c>
    </row>
    <row r="8" spans="1:3">
      <c r="A8" s="4" t="s">
        <v>601</v>
      </c>
      <c r="B8" s="9" t="n">
        <v>52.4</v>
      </c>
    </row>
    <row r="9" spans="1:3">
      <c r="A9" s="4" t="s">
        <v>602</v>
      </c>
      <c r="B9" s="10" t="n">
        <v>0.4</v>
      </c>
      <c r="C9" s="9" t="n">
        <v>0.1</v>
      </c>
    </row>
    <row r="10" spans="1:3">
      <c r="A10" s="4" t="s">
        <v>603</v>
      </c>
    </row>
    <row r="11" spans="1:3">
      <c r="A11" s="3" t="s">
        <v>596</v>
      </c>
    </row>
    <row r="12" spans="1:3">
      <c r="A12" s="4" t="s">
        <v>601</v>
      </c>
      <c r="B12" s="9" t="n">
        <v>12.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04</v>
      </c>
      <c r="B1" s="2" t="s">
        <v>1</v>
      </c>
    </row>
    <row r="2" spans="1:3">
      <c r="B2" s="2" t="s">
        <v>2</v>
      </c>
      <c r="C2" s="2" t="s">
        <v>68</v>
      </c>
    </row>
    <row r="3" spans="1:3">
      <c r="A3" s="3" t="s">
        <v>194</v>
      </c>
    </row>
    <row r="4" spans="1:3">
      <c r="A4" s="4" t="s">
        <v>86</v>
      </c>
      <c r="B4" s="6" t="n">
        <v>-139</v>
      </c>
      <c r="C4" s="6" t="n">
        <v>1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5</v>
      </c>
      <c r="B1" s="2" t="s">
        <v>1</v>
      </c>
    </row>
    <row r="2" spans="1:2">
      <c r="B2" s="2" t="s">
        <v>126</v>
      </c>
    </row>
    <row r="3" spans="1:2">
      <c r="A3" s="3" t="s">
        <v>127</v>
      </c>
    </row>
    <row r="4" spans="1:2">
      <c r="A4" s="4" t="s">
        <v>128</v>
      </c>
      <c r="B4" s="6" t="n">
        <v>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5</v>
      </c>
      <c r="B1" s="2" t="s">
        <v>1</v>
      </c>
    </row>
    <row r="2" spans="1:4">
      <c r="B2" s="2" t="s">
        <v>2</v>
      </c>
      <c r="C2" s="2" t="s">
        <v>68</v>
      </c>
      <c r="D2" s="2" t="s">
        <v>31</v>
      </c>
    </row>
    <row r="3" spans="1:4">
      <c r="A3" s="3" t="s">
        <v>606</v>
      </c>
    </row>
    <row r="4" spans="1:4">
      <c r="A4" s="4" t="s">
        <v>607</v>
      </c>
      <c r="B4" s="9" t="n">
        <v>2.6</v>
      </c>
      <c r="C4" s="6" t="n">
        <v>1</v>
      </c>
    </row>
    <row r="5" spans="1:4">
      <c r="A5" s="4" t="s">
        <v>608</v>
      </c>
      <c r="B5" s="10" t="n">
        <v>2.7</v>
      </c>
      <c r="D5" s="9" t="n">
        <v>2.4</v>
      </c>
    </row>
    <row r="6" spans="1:4">
      <c r="A6" s="4" t="s">
        <v>609</v>
      </c>
      <c r="B6" s="10" t="n">
        <v>0.5</v>
      </c>
    </row>
    <row r="7" spans="1:4">
      <c r="A7" s="4" t="s">
        <v>610</v>
      </c>
      <c r="B7" s="9" t="n">
        <v>0.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1</v>
      </c>
      <c r="B1" s="2" t="s">
        <v>1</v>
      </c>
    </row>
    <row r="2" spans="1:3">
      <c r="B2" s="2" t="s">
        <v>2</v>
      </c>
      <c r="C2" s="2" t="s">
        <v>68</v>
      </c>
    </row>
    <row r="3" spans="1:3">
      <c r="A3" s="3" t="s">
        <v>612</v>
      </c>
    </row>
    <row r="4" spans="1:3">
      <c r="A4" s="4" t="s">
        <v>613</v>
      </c>
      <c r="B4" s="6" t="n">
        <v>-9732</v>
      </c>
      <c r="C4" s="6" t="n">
        <v>-6634</v>
      </c>
    </row>
    <row r="5" spans="1:3">
      <c r="A5" s="3" t="s">
        <v>614</v>
      </c>
    </row>
    <row r="6" spans="1:3">
      <c r="A6" s="4" t="s">
        <v>615</v>
      </c>
      <c r="B6" s="5" t="n">
        <v>110877</v>
      </c>
      <c r="C6" s="5" t="n">
        <v>99488</v>
      </c>
    </row>
    <row r="7" spans="1:3">
      <c r="A7" s="4" t="s">
        <v>616</v>
      </c>
      <c r="B7" s="8" t="n">
        <v>-0.09</v>
      </c>
      <c r="C7" s="8" t="n">
        <v>-0.0700000000000000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7</v>
      </c>
      <c r="B1" s="2" t="s">
        <v>1</v>
      </c>
    </row>
    <row r="2" spans="1:3">
      <c r="B2" s="2" t="s">
        <v>2</v>
      </c>
      <c r="C2" s="2" t="s">
        <v>68</v>
      </c>
    </row>
    <row r="3" spans="1:3">
      <c r="A3" s="3" t="s">
        <v>618</v>
      </c>
    </row>
    <row r="4" spans="1:3">
      <c r="A4" s="4" t="s">
        <v>619</v>
      </c>
      <c r="B4" s="5" t="n">
        <v>18516</v>
      </c>
      <c r="C4" s="5" t="n">
        <v>25059</v>
      </c>
    </row>
    <row r="5" spans="1:3">
      <c r="A5" s="4" t="s">
        <v>620</v>
      </c>
    </row>
    <row r="6" spans="1:3">
      <c r="A6" s="3" t="s">
        <v>618</v>
      </c>
    </row>
    <row r="7" spans="1:3">
      <c r="A7" s="4" t="s">
        <v>619</v>
      </c>
      <c r="B7" s="5" t="n">
        <v>18459</v>
      </c>
      <c r="C7" s="5" t="n">
        <v>24933</v>
      </c>
    </row>
    <row r="8" spans="1:3">
      <c r="A8" s="4" t="s">
        <v>621</v>
      </c>
    </row>
    <row r="9" spans="1:3">
      <c r="A9" s="3" t="s">
        <v>618</v>
      </c>
    </row>
    <row r="10" spans="1:3">
      <c r="A10" s="4" t="s">
        <v>619</v>
      </c>
      <c r="B10" s="5" t="n">
        <v>57</v>
      </c>
      <c r="C10" s="5" t="n">
        <v>12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622</v>
      </c>
      <c r="B1" s="2" t="s">
        <v>1</v>
      </c>
      <c r="C1" s="2" t="s">
        <v>299</v>
      </c>
    </row>
    <row r="2" spans="1:3">
      <c r="B2" s="2" t="s">
        <v>2</v>
      </c>
      <c r="C2" s="2" t="s">
        <v>31</v>
      </c>
    </row>
    <row r="3" spans="1:3">
      <c r="A3" s="3" t="s">
        <v>623</v>
      </c>
    </row>
    <row r="4" spans="1:3">
      <c r="A4" s="4" t="s">
        <v>624</v>
      </c>
      <c r="B4" s="5" t="n">
        <v>2</v>
      </c>
    </row>
    <row r="5" spans="1:3">
      <c r="A5" s="4" t="s">
        <v>625</v>
      </c>
    </row>
    <row r="6" spans="1:3">
      <c r="A6" s="3" t="s">
        <v>623</v>
      </c>
    </row>
    <row r="7" spans="1:3">
      <c r="A7" s="4" t="s">
        <v>302</v>
      </c>
      <c r="B7" s="4" t="s">
        <v>304</v>
      </c>
      <c r="C7" s="4" t="s">
        <v>30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6</v>
      </c>
      <c r="B1" s="2" t="s">
        <v>1</v>
      </c>
    </row>
    <row r="2" spans="1:3">
      <c r="B2" s="2" t="s">
        <v>2</v>
      </c>
      <c r="C2" s="2" t="s">
        <v>68</v>
      </c>
    </row>
    <row r="3" spans="1:3">
      <c r="A3" s="4" t="s">
        <v>627</v>
      </c>
    </row>
    <row r="4" spans="1:3">
      <c r="A4" s="3" t="s">
        <v>628</v>
      </c>
    </row>
    <row r="5" spans="1:3">
      <c r="A5" s="4" t="s">
        <v>302</v>
      </c>
      <c r="B5" s="4" t="s">
        <v>303</v>
      </c>
      <c r="C5" s="4" t="s">
        <v>304</v>
      </c>
    </row>
    <row r="6" spans="1:3">
      <c r="A6" s="4" t="s">
        <v>629</v>
      </c>
    </row>
    <row r="7" spans="1:3">
      <c r="A7" s="3" t="s">
        <v>628</v>
      </c>
    </row>
    <row r="8" spans="1:3">
      <c r="A8" s="4" t="s">
        <v>302</v>
      </c>
      <c r="C8" s="4" t="s">
        <v>303</v>
      </c>
    </row>
    <row r="9" spans="1:3">
      <c r="A9" s="4" t="s">
        <v>630</v>
      </c>
    </row>
    <row r="10" spans="1:3">
      <c r="A10" s="3" t="s">
        <v>628</v>
      </c>
    </row>
    <row r="11" spans="1:3">
      <c r="A11" s="4" t="s">
        <v>302</v>
      </c>
      <c r="B11" s="4" t="s">
        <v>306</v>
      </c>
      <c r="C11" s="4" t="s">
        <v>307</v>
      </c>
    </row>
    <row r="12" spans="1:3">
      <c r="A12" s="4" t="s">
        <v>631</v>
      </c>
    </row>
    <row r="13" spans="1:3">
      <c r="A13" s="3" t="s">
        <v>628</v>
      </c>
    </row>
    <row r="14" spans="1:3">
      <c r="A14" s="4" t="s">
        <v>302</v>
      </c>
      <c r="B14" s="4" t="s">
        <v>306</v>
      </c>
    </row>
    <row r="15" spans="1:3">
      <c r="A15" s="4" t="s">
        <v>632</v>
      </c>
    </row>
    <row r="16" spans="1:3">
      <c r="A16" s="3" t="s">
        <v>628</v>
      </c>
    </row>
    <row r="17" spans="1:3">
      <c r="A17" s="4" t="s">
        <v>302</v>
      </c>
      <c r="C17" s="4" t="s">
        <v>633</v>
      </c>
    </row>
    <row r="18" spans="1:3">
      <c r="A18" s="4" t="s">
        <v>634</v>
      </c>
    </row>
    <row r="19" spans="1:3">
      <c r="A19" s="3" t="s">
        <v>628</v>
      </c>
    </row>
    <row r="20" spans="1:3">
      <c r="A20" s="4" t="s">
        <v>302</v>
      </c>
      <c r="B20" s="4" t="s">
        <v>635</v>
      </c>
      <c r="C20" s="4" t="s">
        <v>636</v>
      </c>
    </row>
    <row r="21" spans="1:3">
      <c r="A21" s="4" t="s">
        <v>637</v>
      </c>
    </row>
    <row r="22" spans="1:3">
      <c r="A22" s="3" t="s">
        <v>628</v>
      </c>
    </row>
    <row r="23" spans="1:3">
      <c r="A23" s="4" t="s">
        <v>302</v>
      </c>
      <c r="B23" s="4" t="s">
        <v>633</v>
      </c>
      <c r="C23" s="4" t="s">
        <v>638</v>
      </c>
    </row>
    <row r="24" spans="1:3">
      <c r="A24" s="4" t="s">
        <v>639</v>
      </c>
    </row>
    <row r="25" spans="1:3">
      <c r="A25" s="3" t="s">
        <v>628</v>
      </c>
    </row>
    <row r="26" spans="1:3">
      <c r="A26" s="4" t="s">
        <v>302</v>
      </c>
      <c r="B26" s="4" t="s">
        <v>640</v>
      </c>
      <c r="C26" s="4" t="s">
        <v>57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21"/>
    <col customWidth="1" max="5" min="5" width="21"/>
    <col customWidth="1" max="6" min="6" width="21"/>
  </cols>
  <sheetData>
    <row r="1" spans="1:6">
      <c r="A1" s="1" t="s">
        <v>641</v>
      </c>
      <c r="B1" s="2" t="s">
        <v>642</v>
      </c>
      <c r="C1" s="2" t="s">
        <v>643</v>
      </c>
      <c r="D1" s="2" t="s">
        <v>644</v>
      </c>
      <c r="E1" s="2" t="s">
        <v>126</v>
      </c>
      <c r="F1" s="2" t="s">
        <v>446</v>
      </c>
    </row>
    <row r="2" spans="1:6">
      <c r="A2" s="3" t="s">
        <v>645</v>
      </c>
    </row>
    <row r="3" spans="1:6">
      <c r="A3" s="4" t="s">
        <v>646</v>
      </c>
      <c r="E3" s="4" t="s">
        <v>404</v>
      </c>
    </row>
    <row r="4" spans="1:6">
      <c r="A4" s="4" t="s">
        <v>405</v>
      </c>
      <c r="E4" s="4" t="s">
        <v>406</v>
      </c>
    </row>
    <row r="5" spans="1:6">
      <c r="A5" s="4" t="s">
        <v>647</v>
      </c>
      <c r="E5" s="6" t="n">
        <v>26400000</v>
      </c>
      <c r="F5" s="6" t="n">
        <v>26400000</v>
      </c>
    </row>
    <row r="6" spans="1:6">
      <c r="A6" s="4" t="s">
        <v>467</v>
      </c>
    </row>
    <row r="7" spans="1:6">
      <c r="A7" s="3" t="s">
        <v>645</v>
      </c>
    </row>
    <row r="8" spans="1:6">
      <c r="A8" s="4" t="s">
        <v>468</v>
      </c>
      <c r="D8" s="4" t="s">
        <v>469</v>
      </c>
    </row>
    <row r="9" spans="1:6">
      <c r="A9" s="4" t="s">
        <v>470</v>
      </c>
      <c r="D9" s="6" t="n">
        <v>75000000</v>
      </c>
    </row>
    <row r="10" spans="1:6">
      <c r="A10" s="4" t="s">
        <v>478</v>
      </c>
    </row>
    <row r="11" spans="1:6">
      <c r="A11" s="3" t="s">
        <v>645</v>
      </c>
    </row>
    <row r="12" spans="1:6">
      <c r="A12" s="4" t="s">
        <v>468</v>
      </c>
      <c r="D12" s="4" t="s">
        <v>469</v>
      </c>
    </row>
    <row r="13" spans="1:6">
      <c r="A13" s="4" t="s">
        <v>470</v>
      </c>
      <c r="D13" s="6" t="n">
        <v>75000000</v>
      </c>
    </row>
    <row r="14" spans="1:6">
      <c r="A14" s="4" t="s">
        <v>480</v>
      </c>
    </row>
    <row r="15" spans="1:6">
      <c r="A15" s="3" t="s">
        <v>645</v>
      </c>
    </row>
    <row r="16" spans="1:6">
      <c r="A16" s="4" t="s">
        <v>470</v>
      </c>
      <c r="D16" s="6" t="n">
        <v>75000000</v>
      </c>
    </row>
    <row r="17" spans="1:6">
      <c r="A17" s="4" t="s">
        <v>648</v>
      </c>
    </row>
    <row r="18" spans="1:6">
      <c r="A18" s="3" t="s">
        <v>645</v>
      </c>
    </row>
    <row r="19" spans="1:6">
      <c r="A19" s="4" t="s">
        <v>649</v>
      </c>
      <c r="C19" s="4" t="s">
        <v>650</v>
      </c>
    </row>
    <row r="20" spans="1:6">
      <c r="A20" s="4" t="s">
        <v>651</v>
      </c>
      <c r="C20" s="4" t="s">
        <v>652</v>
      </c>
    </row>
    <row r="21" spans="1:6">
      <c r="A21" s="4" t="s">
        <v>653</v>
      </c>
      <c r="C21" s="5" t="n">
        <v>162557</v>
      </c>
    </row>
    <row r="22" spans="1:6">
      <c r="A22" s="4" t="s">
        <v>654</v>
      </c>
      <c r="C22" s="4" t="s">
        <v>655</v>
      </c>
    </row>
    <row r="23" spans="1:6">
      <c r="A23" s="4" t="s">
        <v>646</v>
      </c>
      <c r="C23" s="4" t="s">
        <v>404</v>
      </c>
    </row>
    <row r="24" spans="1:6">
      <c r="A24" s="4" t="s">
        <v>405</v>
      </c>
      <c r="C24" s="4" t="s">
        <v>563</v>
      </c>
    </row>
    <row r="25" spans="1:6">
      <c r="A25" s="4" t="s">
        <v>647</v>
      </c>
      <c r="C25" s="6" t="n">
        <v>4100000</v>
      </c>
    </row>
    <row r="26" spans="1:6">
      <c r="A26" s="4" t="s">
        <v>656</v>
      </c>
    </row>
    <row r="27" spans="1:6">
      <c r="A27" s="3" t="s">
        <v>645</v>
      </c>
    </row>
    <row r="28" spans="1:6">
      <c r="A28" s="4" t="s">
        <v>657</v>
      </c>
      <c r="B28" s="6" t="n">
        <v>25000000</v>
      </c>
    </row>
    <row r="29" spans="1:6">
      <c r="A29" s="4" t="s">
        <v>468</v>
      </c>
      <c r="B29" s="4" t="s">
        <v>469</v>
      </c>
    </row>
    <row r="30" spans="1:6">
      <c r="A30" s="4" t="s">
        <v>470</v>
      </c>
      <c r="B30" s="6" t="n">
        <v>100000000</v>
      </c>
    </row>
    <row r="31" spans="1:6">
      <c r="A31" s="4" t="s">
        <v>658</v>
      </c>
    </row>
    <row r="32" spans="1:6">
      <c r="A32" s="3" t="s">
        <v>645</v>
      </c>
    </row>
    <row r="33" spans="1:6">
      <c r="A33" s="4" t="s">
        <v>657</v>
      </c>
      <c r="B33" s="6" t="n">
        <v>25000000</v>
      </c>
    </row>
    <row r="34" spans="1:6">
      <c r="A34" s="4" t="s">
        <v>468</v>
      </c>
      <c r="B34" s="4" t="s">
        <v>469</v>
      </c>
    </row>
    <row r="35" spans="1:6">
      <c r="A35" s="4" t="s">
        <v>470</v>
      </c>
      <c r="B35" s="6" t="n">
        <v>10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68</v>
      </c>
    </row>
    <row r="3" spans="1:3">
      <c r="A3" s="3" t="s">
        <v>130</v>
      </c>
    </row>
    <row r="4" spans="1:3">
      <c r="A4" s="4" t="s">
        <v>113</v>
      </c>
      <c r="B4" s="6" t="n">
        <v>-9732</v>
      </c>
      <c r="C4" s="6" t="n">
        <v>-6634</v>
      </c>
    </row>
    <row r="5" spans="1:3">
      <c r="A5" s="3" t="s">
        <v>131</v>
      </c>
    </row>
    <row r="6" spans="1:3">
      <c r="A6" s="4" t="s">
        <v>132</v>
      </c>
      <c r="B6" s="5" t="n">
        <v>2849</v>
      </c>
      <c r="C6" s="5" t="n">
        <v>1656</v>
      </c>
    </row>
    <row r="7" spans="1:3">
      <c r="A7" s="4" t="s">
        <v>110</v>
      </c>
      <c r="B7" s="5" t="n">
        <v>17864</v>
      </c>
      <c r="C7" s="5" t="n">
        <v>4429</v>
      </c>
    </row>
    <row r="8" spans="1:3">
      <c r="A8" s="4" t="s">
        <v>133</v>
      </c>
      <c r="B8" s="5" t="n">
        <v>181</v>
      </c>
      <c r="C8" s="5" t="n">
        <v>201</v>
      </c>
    </row>
    <row r="9" spans="1:3">
      <c r="A9" s="4" t="s">
        <v>134</v>
      </c>
      <c r="B9" s="5" t="n">
        <v>344</v>
      </c>
    </row>
    <row r="10" spans="1:3">
      <c r="A10" s="4" t="s">
        <v>135</v>
      </c>
      <c r="C10" s="5" t="n">
        <v>129</v>
      </c>
    </row>
    <row r="11" spans="1:3">
      <c r="A11" s="4" t="s">
        <v>136</v>
      </c>
      <c r="B11" s="5" t="n">
        <v>-182</v>
      </c>
    </row>
    <row r="12" spans="1:3">
      <c r="A12" s="3" t="s">
        <v>137</v>
      </c>
    </row>
    <row r="13" spans="1:3">
      <c r="A13" s="4" t="s">
        <v>138</v>
      </c>
      <c r="B13" s="5" t="n">
        <v>8702</v>
      </c>
      <c r="C13" s="5" t="n">
        <v>26986</v>
      </c>
    </row>
    <row r="14" spans="1:3">
      <c r="A14" s="4" t="s">
        <v>37</v>
      </c>
      <c r="B14" s="5" t="n">
        <v>2187</v>
      </c>
      <c r="C14" s="5" t="n">
        <v>-5430</v>
      </c>
    </row>
    <row r="15" spans="1:3">
      <c r="A15" s="4" t="s">
        <v>38</v>
      </c>
      <c r="B15" s="5" t="n">
        <v>-8116</v>
      </c>
      <c r="C15" s="5" t="n">
        <v>-11643</v>
      </c>
    </row>
    <row r="16" spans="1:3">
      <c r="A16" s="4" t="s">
        <v>42</v>
      </c>
      <c r="B16" s="5" t="n">
        <v>3440</v>
      </c>
    </row>
    <row r="17" spans="1:3">
      <c r="A17" s="4" t="s">
        <v>139</v>
      </c>
      <c r="B17" s="5" t="n">
        <v>552</v>
      </c>
      <c r="C17" s="5" t="n">
        <v>2090</v>
      </c>
    </row>
    <row r="18" spans="1:3">
      <c r="A18" s="4" t="s">
        <v>140</v>
      </c>
      <c r="B18" s="5" t="n">
        <v>685</v>
      </c>
      <c r="C18" s="5" t="n">
        <v>-353</v>
      </c>
    </row>
    <row r="19" spans="1:3">
      <c r="A19" s="4" t="s">
        <v>48</v>
      </c>
      <c r="B19" s="5" t="n">
        <v>-18606</v>
      </c>
      <c r="C19" s="5" t="n">
        <v>-18474</v>
      </c>
    </row>
    <row r="20" spans="1:3">
      <c r="A20" s="4" t="s">
        <v>141</v>
      </c>
      <c r="B20" s="5" t="n">
        <v>-2491</v>
      </c>
    </row>
    <row r="21" spans="1:3">
      <c r="A21" s="4" t="s">
        <v>53</v>
      </c>
      <c r="B21" s="5" t="n">
        <v>-581</v>
      </c>
      <c r="C21" s="5" t="n">
        <v>-118</v>
      </c>
    </row>
    <row r="22" spans="1:3">
      <c r="A22" s="4" t="s">
        <v>142</v>
      </c>
      <c r="B22" s="5" t="n">
        <v>-7800</v>
      </c>
      <c r="C22" s="5" t="n">
        <v>-7476</v>
      </c>
    </row>
    <row r="23" spans="1:3">
      <c r="A23" s="4" t="s">
        <v>143</v>
      </c>
      <c r="B23" s="5" t="n">
        <v>-10704</v>
      </c>
      <c r="C23" s="5" t="n">
        <v>-14637</v>
      </c>
    </row>
    <row r="24" spans="1:3">
      <c r="A24" s="3" t="s">
        <v>144</v>
      </c>
    </row>
    <row r="25" spans="1:3">
      <c r="A25" s="4" t="s">
        <v>145</v>
      </c>
      <c r="B25" s="5" t="n">
        <v>-5071</v>
      </c>
      <c r="C25" s="5" t="n">
        <v>-3407</v>
      </c>
    </row>
    <row r="26" spans="1:3">
      <c r="A26" s="4" t="s">
        <v>146</v>
      </c>
      <c r="B26" s="5" t="n">
        <v>-12365</v>
      </c>
    </row>
    <row r="27" spans="1:3">
      <c r="A27" s="4" t="s">
        <v>147</v>
      </c>
      <c r="B27" s="5" t="n">
        <v>27310</v>
      </c>
    </row>
    <row r="28" spans="1:3">
      <c r="A28" s="4" t="s">
        <v>148</v>
      </c>
      <c r="B28" s="5" t="n">
        <v>9874</v>
      </c>
      <c r="C28" s="5" t="n">
        <v>-3407</v>
      </c>
    </row>
    <row r="29" spans="1:3">
      <c r="A29" s="3" t="s">
        <v>149</v>
      </c>
    </row>
    <row r="30" spans="1:3">
      <c r="A30" s="4" t="s">
        <v>150</v>
      </c>
      <c r="B30" s="5" t="n">
        <v>10091</v>
      </c>
      <c r="C30" s="5" t="n">
        <v>1544</v>
      </c>
    </row>
    <row r="31" spans="1:3">
      <c r="A31" s="4" t="s">
        <v>151</v>
      </c>
      <c r="B31" s="5" t="n">
        <v>98025</v>
      </c>
    </row>
    <row r="32" spans="1:3">
      <c r="A32" s="4" t="s">
        <v>152</v>
      </c>
      <c r="B32" s="5" t="n">
        <v>108116</v>
      </c>
      <c r="C32" s="5" t="n">
        <v>1544</v>
      </c>
    </row>
    <row r="33" spans="1:3">
      <c r="A33" s="4" t="s">
        <v>153</v>
      </c>
      <c r="B33" s="5" t="n">
        <v>107286</v>
      </c>
      <c r="C33" s="5" t="n">
        <v>-16500</v>
      </c>
    </row>
    <row r="34" spans="1:3">
      <c r="A34" s="4" t="s">
        <v>154</v>
      </c>
      <c r="B34" s="5" t="n">
        <v>155564</v>
      </c>
      <c r="C34" s="5" t="n">
        <v>177250</v>
      </c>
    </row>
    <row r="35" spans="1:3">
      <c r="A35" s="4" t="s">
        <v>155</v>
      </c>
      <c r="B35" s="5" t="n">
        <v>262850</v>
      </c>
      <c r="C35" s="5" t="n">
        <v>160750</v>
      </c>
    </row>
    <row r="36" spans="1:3">
      <c r="A36" s="3" t="s">
        <v>156</v>
      </c>
    </row>
    <row r="37" spans="1:3">
      <c r="A37" s="4" t="s">
        <v>33</v>
      </c>
      <c r="B37" s="5" t="n">
        <v>236500</v>
      </c>
      <c r="C37" s="5" t="n">
        <v>160750</v>
      </c>
    </row>
    <row r="38" spans="1:3">
      <c r="A38" s="4" t="s">
        <v>35</v>
      </c>
      <c r="B38" s="5" t="n">
        <v>26350</v>
      </c>
    </row>
    <row r="39" spans="1:3">
      <c r="A39" s="4" t="s">
        <v>155</v>
      </c>
      <c r="B39" s="5" t="n">
        <v>262850</v>
      </c>
      <c r="C39" s="5" t="n">
        <v>160750</v>
      </c>
    </row>
    <row r="40" spans="1:3">
      <c r="A40" s="3" t="s">
        <v>157</v>
      </c>
    </row>
    <row r="41" spans="1:3">
      <c r="A41" s="4" t="s">
        <v>158</v>
      </c>
      <c r="B41" s="5" t="n">
        <v>542</v>
      </c>
    </row>
    <row r="42" spans="1:3">
      <c r="A42" s="4" t="s">
        <v>159</v>
      </c>
      <c r="B42" s="5" t="n">
        <v>557</v>
      </c>
      <c r="C42" s="5" t="n">
        <v>180</v>
      </c>
    </row>
    <row r="43" spans="1:3">
      <c r="A43" s="3" t="s">
        <v>160</v>
      </c>
    </row>
    <row r="44" spans="1:3">
      <c r="A44" s="4" t="s">
        <v>161</v>
      </c>
      <c r="B44" s="5" t="n">
        <v>4769</v>
      </c>
      <c r="C44" s="6" t="n">
        <v>1460</v>
      </c>
    </row>
    <row r="45" spans="1:3">
      <c r="A45" s="4" t="s">
        <v>162</v>
      </c>
      <c r="B45" s="6" t="n">
        <v>24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01:35Z</dcterms:created>
  <dcterms:modified xmlns:dcterms="http://purl.org/dc/terms/" xmlns:xsi="http://www.w3.org/2001/XMLSchema-instance" xsi:type="dcterms:W3CDTF">2019-05-10T16:01:35Z</dcterms:modified>
</cp:coreProperties>
</file>